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Leases" sheetId="11" state="visible" r:id="rId11"/>
    <sheet xmlns:r="http://schemas.openxmlformats.org/officeDocument/2006/relationships" name="Accrued Expenses" sheetId="12" state="visible" r:id="rId12"/>
    <sheet xmlns:r="http://schemas.openxmlformats.org/officeDocument/2006/relationships" name="Convertible Debt"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Related Party Transaction" sheetId="16" state="visible" r:id="rId16"/>
    <sheet xmlns:r="http://schemas.openxmlformats.org/officeDocument/2006/relationships" name="Stock Option Plans and Warrants" sheetId="17" state="visible" r:id="rId17"/>
    <sheet xmlns:r="http://schemas.openxmlformats.org/officeDocument/2006/relationships" name="Concentrations" sheetId="18" state="visible" r:id="rId18"/>
    <sheet xmlns:r="http://schemas.openxmlformats.org/officeDocument/2006/relationships" name="Commitments and Contingencies" sheetId="19" state="visible" r:id="rId19"/>
    <sheet xmlns:r="http://schemas.openxmlformats.org/officeDocument/2006/relationships" name="Operating Segment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Intangible Assets (Tables)" sheetId="24" state="visible" r:id="rId24"/>
    <sheet xmlns:r="http://schemas.openxmlformats.org/officeDocument/2006/relationships" name="Leases (Tables)" sheetId="25" state="visible" r:id="rId25"/>
    <sheet xmlns:r="http://schemas.openxmlformats.org/officeDocument/2006/relationships" name="Accrued Expenses (Tables)" sheetId="26" state="visible" r:id="rId26"/>
    <sheet xmlns:r="http://schemas.openxmlformats.org/officeDocument/2006/relationships" name="Convertible Debt (Tables)" sheetId="27" state="visible" r:id="rId27"/>
    <sheet xmlns:r="http://schemas.openxmlformats.org/officeDocument/2006/relationships" name="Income Taxes (Tables)" sheetId="28" state="visible" r:id="rId28"/>
    <sheet xmlns:r="http://schemas.openxmlformats.org/officeDocument/2006/relationships" name="Stock Option Plans and Warran_2" sheetId="29" state="visible" r:id="rId29"/>
    <sheet xmlns:r="http://schemas.openxmlformats.org/officeDocument/2006/relationships" name="Commitments and Contingencies (" sheetId="30" state="visible" r:id="rId30"/>
    <sheet xmlns:r="http://schemas.openxmlformats.org/officeDocument/2006/relationships" name="Operating Segments (Tables)" sheetId="31" state="visible" r:id="rId31"/>
    <sheet xmlns:r="http://schemas.openxmlformats.org/officeDocument/2006/relationships" name="Nature of Business (Details)"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Intangible Assets (Details)" sheetId="36" state="visible" r:id="rId36"/>
    <sheet xmlns:r="http://schemas.openxmlformats.org/officeDocument/2006/relationships" name="Intangible Assets (Details) - S" sheetId="37" state="visible" r:id="rId37"/>
    <sheet xmlns:r="http://schemas.openxmlformats.org/officeDocument/2006/relationships" name="Leases (Details)" sheetId="38" state="visible" r:id="rId38"/>
    <sheet xmlns:r="http://schemas.openxmlformats.org/officeDocument/2006/relationships" name="Leases (Details) - Schedule of " sheetId="39" state="visible" r:id="rId39"/>
    <sheet xmlns:r="http://schemas.openxmlformats.org/officeDocument/2006/relationships" name="Accrued Expenses (Details) - Sc" sheetId="40" state="visible" r:id="rId40"/>
    <sheet xmlns:r="http://schemas.openxmlformats.org/officeDocument/2006/relationships" name="Convertible Debt (Details)" sheetId="41" state="visible" r:id="rId41"/>
    <sheet xmlns:r="http://schemas.openxmlformats.org/officeDocument/2006/relationships" name="Convertible Debt (Details) - Sc" sheetId="42" state="visible" r:id="rId42"/>
    <sheet xmlns:r="http://schemas.openxmlformats.org/officeDocument/2006/relationships" name="Income Taxes (Details)" sheetId="43" state="visible" r:id="rId43"/>
    <sheet xmlns:r="http://schemas.openxmlformats.org/officeDocument/2006/relationships" name="Income Taxes (Details) - Schedu" sheetId="44" state="visible" r:id="rId44"/>
    <sheet xmlns:r="http://schemas.openxmlformats.org/officeDocument/2006/relationships" name="Income Taxes (Details) - Sche_2" sheetId="45" state="visible" r:id="rId45"/>
    <sheet xmlns:r="http://schemas.openxmlformats.org/officeDocument/2006/relationships" name="Income Taxes (Details) - Sche_3" sheetId="46" state="visible" r:id="rId46"/>
    <sheet xmlns:r="http://schemas.openxmlformats.org/officeDocument/2006/relationships" name="Shareholders' Equity (Details)" sheetId="47" state="visible" r:id="rId47"/>
    <sheet xmlns:r="http://schemas.openxmlformats.org/officeDocument/2006/relationships" name="Related Party Transaction (Deta" sheetId="48" state="visible" r:id="rId48"/>
    <sheet xmlns:r="http://schemas.openxmlformats.org/officeDocument/2006/relationships" name="Stock Option Plans and Warran_3" sheetId="49" state="visible" r:id="rId49"/>
    <sheet xmlns:r="http://schemas.openxmlformats.org/officeDocument/2006/relationships" name="Stock Option Plans and Warran_4" sheetId="50" state="visible" r:id="rId50"/>
    <sheet xmlns:r="http://schemas.openxmlformats.org/officeDocument/2006/relationships" name="Stock Option Plans and Warran_5" sheetId="51" state="visible" r:id="rId51"/>
    <sheet xmlns:r="http://schemas.openxmlformats.org/officeDocument/2006/relationships" name="Stock Option Plans and Warran_6" sheetId="52" state="visible" r:id="rId52"/>
    <sheet xmlns:r="http://schemas.openxmlformats.org/officeDocument/2006/relationships" name="Stock Option Plans and Warran_7" sheetId="53" state="visible" r:id="rId53"/>
    <sheet xmlns:r="http://schemas.openxmlformats.org/officeDocument/2006/relationships" name="Stock Option Plans and Warran_8" sheetId="54" state="visible" r:id="rId54"/>
    <sheet xmlns:r="http://schemas.openxmlformats.org/officeDocument/2006/relationships" name="Stock Option Plans and Warran_9" sheetId="55" state="visible" r:id="rId55"/>
    <sheet xmlns:r="http://schemas.openxmlformats.org/officeDocument/2006/relationships" name="Concentrations (Details)"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Operating Segments (Details)" sheetId="59" state="visible" r:id="rId59"/>
    <sheet xmlns:r="http://schemas.openxmlformats.org/officeDocument/2006/relationships" name="Operating Segments (Details) - "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3, 2021</t>
        </is>
      </c>
      <c r="D2" s="2" t="inlineStr">
        <is>
          <t>Jun. 30, 2020</t>
        </is>
      </c>
    </row>
    <row r="3">
      <c r="A3" s="3" t="inlineStr">
        <is>
          <t>Document Information Line Items</t>
        </is>
      </c>
    </row>
    <row r="4">
      <c r="A4" s="4" t="inlineStr">
        <is>
          <t>Entity Registrant Name</t>
        </is>
      </c>
      <c r="B4" s="4" t="inlineStr">
        <is>
          <t>SOLIGENIX,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40020461</v>
      </c>
    </row>
    <row r="8">
      <c r="A8" s="4" t="inlineStr">
        <is>
          <t>Entity Public Float</t>
        </is>
      </c>
      <c r="D8" s="6" t="n">
        <v>57299617</v>
      </c>
    </row>
    <row r="9">
      <c r="A9" s="4" t="inlineStr">
        <is>
          <t>Amendment Flag</t>
        </is>
      </c>
      <c r="B9" s="4" t="inlineStr">
        <is>
          <t>false</t>
        </is>
      </c>
    </row>
    <row r="10">
      <c r="A10" s="4" t="inlineStr">
        <is>
          <t>Entity Central Index Key</t>
        </is>
      </c>
      <c r="B10" s="4" t="inlineStr">
        <is>
          <t>000081279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0-16929</t>
        </is>
      </c>
    </row>
    <row r="22">
      <c r="A22" s="4" t="inlineStr">
        <is>
          <t>Entity Incorporation, State or Country Code</t>
        </is>
      </c>
      <c r="B22" s="4" t="inlineStr">
        <is>
          <t>D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Note 3. Intangible Assets The following is a summary of intangible
assets which consists of licenses and patents:
Cost Accumulated Net Book Value
December 31, 2020
Licenses $ 462,234 $ 462,234 $ -
Patents 1,893,185 1,893,185 -
Total $ 2,355,419 $ 2,355,419 $ -
December 31, 2019
Licenses $ 462,234 $ 442,535 $ 19,699
Patents 1,893,185 1,893,185 -
Total $ 2,355,419 $ 2,335,720 $ 19,699 Amortization expense was $19,699 and $27,164
in 2020 and 2019, respectively. Based on the balance of licenses and patents
at December 31, 2020, there will be no more future annual amortization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Dec. 31, 2020</t>
        </is>
      </c>
    </row>
    <row r="3">
      <c r="A3" s="3" t="inlineStr">
        <is>
          <t>Disclosure Text Block [Abstract]</t>
        </is>
      </c>
    </row>
    <row r="4">
      <c r="A4" s="4" t="inlineStr">
        <is>
          <t>Leases</t>
        </is>
      </c>
      <c r="B4" s="4" t="inlineStr">
        <is>
          <t xml:space="preserve">Note 4. Leases On
January 1, 2019, the Company adopted FASB ASU No. 2016-02, “Leases” (Topic 842) (the “Lease Standard”),
a new standard which requires all leases with terms longer than 12 months be recognized by the lessee on its balance sheet as
a right-of-use lease asset and a corresponding lease liability, including leases currently accounted for as operating leases,
and key information about leasing arrangements to be disclosed. The
Company adopted the Lease Standard under the alternative transition method permitted by ASU 2018-11. This transition method allowed
the Company to initially apply the requirements of the Lease Standard at the adoption date, versus at the beginning of the earliest
period presented. The Company elected the transition package of practical expedients, which permits not separating lease and non-lease
components for all of its leases and the short-term lease recognition exemption for all of its leases that qualify; however, it
did not elect the use of hindsight practical expedient. The Company classifies a lease for its office space at 29 Emmons
Drive, Suite B-10 in Princeton, New Jersey and a lease for a copy machine in the office as an operating lease and a financing lease,
respectively, and recorded related right-of-use lease assets and lease liabilities accordingly. As of December 31, 2020 and 2019,
the Company’s consolidated balance sheets included a right-of-use lease asset of $222,445 and $112,387 for the office space
and $5,582 and $13,025 for the copy machine, respectively. Lease liabilities in the Company’s consolidated balance sheets
as of December 31, 2020 and 2019 included corresponding lease liabilities of $222,441 and $113,559 for the office space and $6,149
and $13,665 for the copy machine, respectively. The
following represent a reconciliation of contractual lease cash flows to the right-of-use lease assets and liabilities recognized
in the financial statements:
Operating Financing
Contractual cash payments for the remaining lease term as of December 31, 2020:
2021 $ 133,300 $ 6,408
2022 111,083 -
Total $ 244,383 $ 6,408
Discount rate applied 10 % 10 %
Remaining lease term (months) as of December 31, 2020 22 9
Right-of-use lease asset:
Right-of-use lease asset, January 1, 2019 $ 235,497 $ 20,468
Less: reduction/amortization 123,110 7,443
Right-of-use lease asset, December 31, 2019 112,387 13,025
Add: new lease extension 240,727 -
Less: reduction/amortization 130,670 7,443
Right-of-use lease asset, December 31, 2020 $ 222,445 $ 5,582
Lease liability:
Lease liability, January 1, 2019 $ 235,497 $ 20,468
Less: repayments 121,938 6,803
Lease liability, December 31, 2019 113,559 13,665
Add: new lease extension 240,727 -
Less: repayments 131,845 7,516
Lease liability, December 31, 2020 $ 222,441 $ 6,149
Lease expenses for the year ending December 31, 2019:
Lease expense $ 141,191 $ -
Amortization expense - 7,443
Interest expense - 1,741
Total $ 141,191 $ 9,184
Lease expenses for the year ending December 31, 2020:
Lease expense $ 139,876 $ -
Amortization expense - 7,443
Interest expense - 1,028
Total $ 139,876 $ 8,4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Note 5. Accrued
Expenses The
following is a summary of the Company’s accrued expenses:
As of
2020 2019
Clinical trial expenses $ 2,510,111 $ 3,020,030
Other 128,197 137,356
Total $ 2,638,308 $ 3,157,3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0</t>
        </is>
      </c>
    </row>
    <row r="3">
      <c r="A3" s="3" t="inlineStr">
        <is>
          <t>Debt Disclosure [Abstract]</t>
        </is>
      </c>
    </row>
    <row r="4">
      <c r="A4" s="4" t="inlineStr">
        <is>
          <t>Convertible Debt</t>
        </is>
      </c>
      <c r="B4" s="4" t="inlineStr">
        <is>
          <t>Note 6. Convertible Debt On December 16, 2020, the Company entered
into a $20 million convertible debt financing agreement with Pontifax Medison Debt Financing (“Pontifax”), the healthcare-dedicated
venture and debt fund of the Pontifax life science funds. Under the terms of the agreement with Pontifax, the Company will have
access to up to $20 million in convertible debt financing in three tranches, which will mature on June 15, 2025 and have an interest
only period for the first two years with an interest rate of 8.47% on borrowed amounts and an interest rate of 1% on amounts available
but not borrowed as an unused line of credit fee. The agreement is secured by a lien covering substantially all of the Company’s
assets, other than intellectual property. The agreement contains customary representations, warranties and covenants, including
covenants by the Company limiting additional indebtedness, liens, including on intellectual property, guaranties, mergers and consolidations,
substantial asset sales, investments and loans, certain corporate changes, transactions with affiliates and fundamental changes.
Upon the closing of this transaction, the Company accessed the first tranche of $10 million, and has the option to draw the second
tranche of $5 million at any time over the next 12 months and the third tranche of $5 million upon filing of the SGX201 new drug
application, subject to certain conditions. Interest expense incurred and paid in 2020 totaled $34,306. Deferred issuance cost
incurred were $141,466. The Company amortized $1,205 of issuance costs during the year ended December 31, 2020. The net cost of
$140,261 has been recorded as a reduction of the carrying value of the $10,000,000 convertible debt borrowed as of December 31,
2020. Pontifax may elect to convert the outstanding loan drawn into
shares of the Company’s common stock at any time prior to repayment at a conversion price of $4.10 per share. The Company
also has the ability to force the conversion of the loan into shares of the Company’s common stock at the same conversion
price, subject to certain conditions. Principal and interest payments due, assuming
no conversion over the next five years is as follows:
Year Principal Interest Total
2021 $ - $ 897,000 $ 897,000
2022 - 897,000 897,000
2023 4,000,000 769,138 4,769,138
2024 4,000,000 430,338 4,430,338
2025 2,000,000 110,566 2,110,566
Total $ 10,000,000 $ 3,104,042 $ 13,104,042 F- 15 CARES
Act Loan On April 13, 2020, the Company was advised
that one of its principal banks, JPMorgan Chase Bank, N.A., had approved a $417,830 loan (the “Loan”) under the PPP
pursuant to the Coronavirus Aid, Relief and Economic Security Act that was signed into law on March 27, 2020. As
a U.S. small business, the Company qualified for the PPP, which allows businesses and nonprofits with fewer than 500 employees
to obtain loans of up to $10 million to incentivize companies to maintain their workers as they manage the business disruptions
caused by the COVID-19 pandemic. The PPP provides for loans for amounts up to 2.5 times of the average monthly payroll expenses
of the qualifying business. The PPP loan proceeds may be used for eligible purposes, including payroll, benefits, rent and utilities. The Loan, has a term of two years, is unsecured, and is guaranteed
by the Small Business Administration. The short –term portion of the Loan is $324,979 and the long-term portion of the Loan
is $92,851 with accrued interest expense of $2,730 as of December 31, 2020. The Loan bears interest at a fixed rate of 0.98%
per annum, with the first ten months of interest and principal deferred. Some or all of the Loan may be forgiven if at least 60%
of the Loan proceeds are used by the Company to cover payroll costs, including benefits and if the Company maintains its employment
and compensation within certain parameters during the eight-week or twenty-four-week period following the Loan origination
date and complies with other relevant conditions. The Company believes that it used the proceeds for purposes consistent with the
PPP and expects to meet the conditions when the Company applies for forgiveness of the Loan, although forgiveness is not guarante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7. Income Taxes The
income tax benefit consisted of the following for the years ended December 31, 2020 and 2019:
2020 2019
Federal $ - $ -
Foreign - -
State (836,893 ) (610,676 )
Income tax benefit $ (836,893 ) $ (610,676 ) The
significant components of the Company’s deferred tax assets and liabilities at December 31, 2020 and 2019 are as follows:
2020 2019
Net operating loss carry forwards $ 27,022,000 $ 23,936,000
Orphan drug and research and development credit carry forwards 8,149,000 8,315,000
Equity based compensation 264,000 1,331,000
Intangibles 817,000 1,051,000
Total 36,252,000 34,633,000
Valuation allowance (36,252,000 ) (34,633,000 )
Net deferred tax assets $ - $ - The Company had gross NOLs at December
31, 2020 of approximately $119,000,000 for federal tax purposes, approximately $25,000,000 for state tax purposes and approximately
$1,200,000 for foreign tax purposes. Federal losses generated in 2018 or later will carry forward indefinitely. In addition, the
Company has approximately $8,149,000 of various tax credits which expire from 2021 to 2037.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 forwards are subject to examination by the taxing authority
and could be adjusted or disallowed due to such exams. Although the Company has not undergone an IRC Section 382 analysis, it is
likely that the utilization of the NOLs may be substantially limited. The Company and one or more of its subsidiaries
files income tax returns in the U.S. Federal jurisdiction, and various state and local jurisdictions. During the year ended December
31, 2020 in accordance with the State of New Jersey’s Technology Business Tax Certificate Program, which allowed certain
high technology and biotechnology companies to sell unused NOL carry forwards to other New Jersey-based corporate taxpayers, the
Company sold New Jersey NOL carry forwards, resulting in the recognition of $836,893 of income tax benefit, net of transaction
costs. The Company has not yet sold its 2020 New Jersey NOLs but may do so in the future. There can be no assurance as to the continuation
or magnitude of this program in the future. Reconciliations
of the difference between income tax benefit computed at the federal and state statutory tax rates and the provision for income
tax benefit for the years ended December 31, 2020 and 2019 were as follows:
2020 2019
Federal tax at statutory rate (21.0 )% (21.0 )%
State tax benefits, plus sale of NJ NOL, net of federal benefit (5.8 ) (8.8 )
Foreign tax rate difference 0.1 0.3
Orphan drug and research and development credits 4.8 1.8
Permanent differences 1.4 2.1
Foreign NOL adjustments 0.4 2.5
Expiration of tax attributes 6.9 8.8
Change in valuation allowance 8.7 8.3
Income tax benefit (4.5 )% (6.0 %) Entities are also
required to evaluate, measure, recognize and disclose any uncertain income tax provisions taken on their income tax returns. The
Company has analyzed its tax positions and has concluded that as of December 31, 2020, there were no uncertain positions. The Company’s
U.S. federal and state net operating losses have occurred since its inception and as such, tax years subject to potential tax examination
could apply from 2011, the earliest year with a net operating loss carryover, because the utilization of net operating losses from
prior years opens the relevant year to audit by the IRS and/or state taxing authorities. Interest and penalties, if any, as they
relate to income taxes assessed, are included in the income tax provision. The Company did not have any unrecognized tax benefits
and has not accrued any interest or penalties for the years ended December 31, 2020 and 2019. On March 27, 2020, the Coronavirus Aid, Relief, and Economic
Security Act, or the CARES Act, was enacted and signed into law, and generally accepted accounting principles requires recognition
of the tax effects of new legislation during the reporting period that includes the enactment date. The CARES Act, among other
things, includes changes to the tax provisions that benefits business entities and makes certain technical corrections to the 2017
Tax Cuts and Jobs Act, including, permitting net operating losses, or NOLs,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ARES Act provides other
reliefs and stimulus measures. The Company has evaluated the impact of the CARES Act, and does not expect that any provision of
the CARES Act would result in a material cash benefit to the Company or have a material impact on the Company’s financial
statements or internal controls over financial repor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Note 8. Shareholders’ Equity Preferred
Stock The
Company has 350,000 shares of preferred stock authorized, none of which are issued or outstanding. Common
Stock The
following items represent transactions in the Company’s common stock for the year ended December 31, 2020:
● The Company issued 10,000 shares of restricted common stock on January 8, 2020, February 10, 2020 and March 12, 2020 for a total of 30,000 shares to a vendor as consideration for its service performed. The fair values for the shares issued were $1.68, $2.25 and $1.97 per share, respectively. The shares were fully vested on the date of grant and resulted in the recognition of $59,000 of expense during the year ended December 31, 2020.
● On March 23, 2020,
the Company issued 1,956,182 fully vested shares of common stock to Hy Biopharma, Inc. (“Hy Biopharma”) as payment
for a milestone. The fair value of the shares was $2.56 per share.
● On November 25, 2020, the Company increased its authorized shares of common stock from 50,000,000 to 75,000,000.
● During the year ended December 31, 2020, the Company issued 460,161 shares of common stock as a result of warrant exercises and 5,758 shares of common stock as a result of option exercises. The weighted average exercise price per warrant and option was $1.87 and $1.19, respectively. The cash exercise price of $1,882 for 2,189 shares issued upon the exercise of such options was received in December 2019.
● During the year
ended December 31, 2020, the Company issued 6,438,431 shares of common stock pursuant to the FBR Sales Agreement at a weighted
average price of $2.21 per share. The
following items represent transactions in the Company’s common stock for the year ended December 31, 2019
● On January 2, 2019,
the Company issued 60,000 shares of common stock to a vendor as partial consideration for its service performed. The fair
value of the shares was $0.96 per share.
● The Company issued
8,681 shares of restricted common stock on both April 29, 2019 and July 1, 2019 to a vendor as consideration for its service
performed. The fair values for the shares issued were $0.73 and $0.72 per share, respectively.
● On May 15, 2019,
the Company issued 50,000 shares of common stock to a vendor as partial consideration for its service performed. The fair
value of the shares was $0.83 per share. In addition, the Company issued to the vendor 25,000 shares of common stock with
a fair value of $0.98 per share on July 15, 2019, 5,000 shares of common stock with a fair value of $1.05 per share on August
15, 2019, and 10,000 shares with a fair value of $0.88 per share on September 15, 2019.
● On June 28, 2019,
the Company issued 78,338 shares of restricted common stock to Altamont, a company which owns 5% or more of the Company’s
shares of common stock, as reimbursement for its cost incurred related to the re-development of the Company’s website
and partial consideration for its service performed. The fair value of the shares was $0.71 per share.
● During the year
ended December 31, 2019, the Company issued 3,824,585 shares of common stock pursuant to the FBR Sales Agreement at a weighted
average price of $1.08 per share. All
issuances of the Company’s common stock for the years ended December 31, 2020 and 2019 described above, other than shares
issued under the FBR Sales Agreement and those issued to Hy Biopharma, were issued under the 2015 Plan and are registered on a
Registration Statement on Form S-8 (SEC File No. 333-208515). However, as shares of common stock are not covered by a reoffer
prospectus, the certificates evidencing such shares reflect a Securities Act of 1933, as amended, restrictive legend. The shares
issued to Hy Biopharma and those issued under the FBR Sales Agreement were registered on a Registration Statement on Form S-3
(SEC File No. 333-239928). FBR
At Market Issuance Sales Agreement On
August 11, 2017, the Company entered into the FBR Sales Agreement to sell shares of the Company’s common stock from time
to time, through an “at-the-market” equity offering program under which FBR acts as sales agent. Under the FBR Sales
Agreement, the Company sets the parameters for the sale of shares, including the number of shares to be issued, the time period
during which sales may be requested to be made, limitation on the number of shares that may be sold in any one trading day and
any minimum price below which sales may not be made. The FBR Sales Agreement provides that FBR is entitled to compensation for
its services in an amount equal to 3% of the gross proceeds from the sale of shares sold under the FBR Sale Agreement. The Company
has no obligation to sell any shares under the FBR Sales Agreement, and may suspend solicitation and offers under the FBR Sales
Agreement at any time. The
Company’s shelf registration statement on Form S-3 (File No. 333- 217738) filed on May 5, 2017 (the “May 2017 Registration
Statement”) with the U.S. Securities and Exchange Commission (the “SEC”) expired on August 10, 2020, but was available to be utilized
for a period up to six months or until a new shelf registration statement was declared effective, whichever occurred first.
All sales under the FBR Sales Agreement from August 11, 2017 through August 10, 2020 were made pursuant to the May 2017 Registration
Statement. All
sales of common stock made pursuant to the FBR Sales Agreement since the expiration of the May 2017 Registration Statement
have been, and future sales will be, made pursuant to the Company’s shelf registration statement on Form S-3 (File No. 333-
239928) filed on July 17, 2020 (the "July 2020 Registration Statement") with the SEC, and any amendments thereto, the
base prospectus filed as part of such registration statement, and any prospectus supplements. The July 2020 Registration Statement
was declared effective on August 28, 2020. On August 28, 2020, the Company filed a prospectus supplement
to the FBR Sales Agreement to offer and sell shares of Company common stock having an aggregate offering price of up to $20.0 million
under the July 2020 Registration Statement. As of March 30, 2021, there was $2.1 million available for the sale
of common stock under the FBR Sale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0</t>
        </is>
      </c>
    </row>
    <row r="3">
      <c r="A3" s="3" t="inlineStr">
        <is>
          <t>Related Party Transactions [Abstract]</t>
        </is>
      </c>
    </row>
    <row r="4">
      <c r="A4" s="4" t="inlineStr">
        <is>
          <t>Related Party Transaction</t>
        </is>
      </c>
      <c r="B4" s="4" t="inlineStr">
        <is>
          <t>Note 9. Related Party Transaction In February 2019, Altamont, a company which
owned 5% or more of the Company’s shares of common stock at the time, signed a service agreement with a third-party vendor
to re-develop the Company’s website. Upon completion of the project at the end of June 2019, the Company issued 78,338 shares
of common stock of the Company, including 65,493 shares with a fair value of $46,500 to Altamont as reimbursement for the website
development costs incurred by Altamont on behalf of the Company. In accordance with FASB ASC 350-50 “Accounting for Web Site
Development Cost”, the Company has capitalized the value of these shares as website development costs of $46,500. The balance
of 12,845 shares with a fair value of $9,120 was issued to Altamont as consideration for its contractual investor relation and
web hosting services and $2,550 and $6,570 was expensed during the years ended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 Option Plans and Warrants to Purchase Common Stock</t>
        </is>
      </c>
      <c r="B1" s="2" t="inlineStr">
        <is>
          <t>12 Months Ended</t>
        </is>
      </c>
    </row>
    <row r="2">
      <c r="B2" s="2" t="inlineStr">
        <is>
          <t>Dec. 31, 2020</t>
        </is>
      </c>
    </row>
    <row r="3">
      <c r="A3" s="3" t="inlineStr">
        <is>
          <t>Share-based Payment Arrangement [Abstract]</t>
        </is>
      </c>
    </row>
    <row r="4">
      <c r="A4" s="4" t="inlineStr">
        <is>
          <t>Stock Option Plans and Warrants to Purchase Common Stock</t>
        </is>
      </c>
      <c r="B4" s="4" t="inlineStr">
        <is>
          <t xml:space="preserve">Note 10. Stock Option Plans and Warrants
to Purchase Common Stock Stock
Option Plans The
Amended and Restated 2005 Equity Incentive Plan (“2005 Plan”) was replaced by the 2015 Plan, which was approved in
June 2015. No securities are available for future issuance under the 2005 Plan. As of December 31, 2020, approximately 214,689
shares are available for grants under the 2015 Plan, and are divided into four separate equity programs:
1) the Discretionary
Option Grant Program, under which eligible persons may, at the discretion of the Plan Administrator, be granted options to
purchase shares of common stock,
2) the Salary Investment
Option Grant Program, under which eligible employees may elect to have a portion of their base salary invested each year in
options to purchase shares of common stock,
3) the Automatic Option
Grant Program, under which eligible nonemployee Board members will automatically receive options at periodic intervals to
purchase shares of common stock, and
4) the Director Fee
Option Grant Program, under which non-employee Board members may elect to have all, or any portion, of their annual retainer
fee otherwise payable in cash applied to a special option grant. Shares
available for grant under the 2015 Plan were as follows:
Shares
available for grant at January 1, 2020 663,709
Options granted (520,812 )
Options
forfeited 71,792
Shares
available for grant at December 31, 2020 214,689 Activity
under the 2005 Plan and the 2015 Plan for the years ended December 31, 2020 and 2019 was as follows:
Weighted
Options Options
Balance
outstanding at December 31, 2018 1,022,095 $ 5.32
Granted 596,740 1.09
Forfeited (111,863 ) 3.27
Balance outstanding
at December 31, 2019 1,506,972 $ 3.77
Granted 520,812 2.17
Forfeited (88,222 ) 13.06
Exercised (5,758 ) 1.19
Balance
outstanding at December 31, 2020 1,933,804 $ 2.96 As
of December 31, 2020, there were 1,310,442 options exercisable with a weighted average exercise price of $3.53 and a weighted
average remaining contractual term of 7.24 years. As of December 31, 2020, there were 1,933,804 options outstanding with a weighted
average exercise price of $2.96 and remaining term of 7.91 years. The
Company awarded 520,812 and 596,740 stock options during the years ended December 31, 2020 and 2019, respectively, which
had a weighted average grant date fair value per share of $0.97 and $0.68, respectively. The weighted-average exercise price,
by price range, for outstanding options to purchase common stock at December 31, 2020 was:
Price
Range Weighted Contractual Outstanding Options Exercisable Options
$0.71-$2.79 8.49 1,723,180 1,099,818
$6.40-$15.60 3.42 156,394 156,394
$20.00-$39.80 2.58 54,230 54,230
Total 7.91 1,933,804 1,310,442 The
Company’s share-based compensation expense for the years ended December 31, 2020 and 2019 was recognized as follows:
Share-based compensation 2020 2019
Research and development $ 195,560 $ 143,217
General and administrative 214,373 233,122
Total $ 409,933 $ 376,339 At
December 31, 2020, the total compensation cost for stock options not yet recognized was approximately $584,000 and will be expensed
over the next three years. Warrants
to Purchase Common Stock Warrant
activity for the years ended December 31, 2020 and 2019 was as follows:
Warrants Weighted Exercise
Balance
at December 31, 2018 6,303,643 $ 3.09
Granted  - -
Exercised - -
Expired (110,932 ) 14.80
Balance at December
31, 2019 6,192,711 $ 2.88
Granted - -
Exercised (461,234 ) 1.87
Expired - -
Balance
at December 31, 2020 5,731,477 $ 2.96 F- 20 The
remaining life, by grant date, for outstanding warrants at December 31, 2020 was:
Grant Date Exercise Remaining Outstanding Exercisable
12/16/2016 $ 3.95 0.96 2,403,405 2,403,405
11/3/2017 $ 2.50 1.83 49,872 49,872
4/1/2018 $ 1.95 2.24 10,000 10,000
7/2/2018 $ 2.25 1.01 3,268,200 3,268,200
Total $ 2.88 2.02 5,731,477 5,731,4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Note
11. Concentrations At
December 31, 2020 and 2019, the Company had deposits in major financial institutions that exceeded the amount under protection
by the Securities Investor Protection Corporation (“SIPC”). Currently, the Company is covered up to $1,000,000 by
the SIPC and at times maintains cash balances in excess of the SIPC covera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2. Commitments and Contingencies The
Company has commitments of approximately $500,000 at December 31, 2020 for several licensing agreements with consultants and universities.
Additionally, the Company has collaboration and license agreements, which upon clinical or commercialization success, may require
the payment of milestones of up to $7.9 million and/or royalties up to 6% of net sales of covered products, if and when achieved.
However, there can be no assurance that clinical or commercialization success will occur. In June 2018, the Company paid approximately
$197,000 in milestone payments. The Company currently leases approximately 6,200 square feet
of office space at 29 Emmons Drive, Suite B-10 in Princeton, New Jersey pursuant to a lease that expires in October 2022. This
office space currently serves as the Company’s corporate headquarters, and both of the Company’s business segments
(Specialized BioTherapeutics and Public Health Solutions), operate from this space. The rent for the first 10 months of 2019 was
approximately $11,625. The rent for the last two months of 2019 and the first 10 months of 2020 was approximately $11,883 per month,
or approximately $23.00 per square foot, and then decreased to approximately $11,108, or approximately $21.50 per square foot,
starting November 2020, which rate will continue for the remainder of the lease period. On September 3, 2014, the Company entered into an asset purchase
agreement with Hy Biopharma pursuant to which the Company acquired certain intangible assets, properties and rights of Hy Biopharma
related to the development of Hy BioPharma’s synthetic hypericin product. As consideration for the assets acquired, the Company
paid $275,000 in cash and issued 184,912 shares of common stock with a fair value based on the Company’s stock price on the
date of grant of $3,750,000. These amounts were charged to research and development expense during the third quarter of 2014 as
the assets will be used in the Company’s research and development activities and do not have alternative future use pursuant
to generally accepted accounting principles in the U.S. The Company is required to issue Hy Biopharma shares of common stock upon
the achievement of certain milestones. In March 2020, the Company issued 1,956,182 fully vested shares of common stock to Hy Biopharma
as payment for achieving a milestone: the Company determining the Phase 3 clinical trial of SGX301 to be successful in the treatment
of CTCL. The number of shares of common stock issued to Hy Biopharma was calculated using an effective price of $2.56 per share,
based upon a formula set forth in the purchase agreement. Provided all future success-oriented milestones are attained, the Company
will be required to make additional payments of up to $5.0 million, if and when achieved. Payments will be payable in restricted
securities of the Company provided they do not exceed 19.9% ownership of the Company’s outstanding stock. As of December
31, 2020, no other milestone or royalty payments have been paid or accrued. In
January 2020, the Company’s Board of Directors authorized the amendment of Dr. Schaber’s employment agreement to increase
the number of shares of the Company’s common stock from 5,000 to 500,000 issuable to Dr. Schaber immediately prior to the
completion of a transaction, or series or a combination of related transactions, negotiated by its Board of Directors whereby,
directly or indirectly, a majority of its capital stock or a majority of its assets are transferred from the Company and/or its
stockholders to a third party. As
a result of the above agreements, the Company has future contractual obligations over the next five years as follows:
Year Licensing Fee Property and Other Leases Total
2021 $ 100,000 $ 139,708 $ 239,708
2022 100,000 111,083 211,083
2023 100,000 - 100,000
2024 100,000  - 100,000
2025 100,000 - 100,000
Total $ 500,000 $ 250,791 $ 750,791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A liability is only recorded if management determines that it is
both probable and reasonably estimable. COVID-19 Based
on the current outbreak of SARS-CoV-2, the pathogen responsible for COVID-19, which has already had an impact on financial markets,
there could be additional repercussions to the Company’s operating business, including but not limited to, the sourcing
of materials for product candidates, manufacture of supplies for preclinical and/or clinical studies, delays in clinical operations,
which may include the availability or the continued availability of patients for trials due to such things as quarantines, conduct
of patient monitoring and clinical trial data retrieval at investigational study sites. The
future impact of the outbreak is highly uncertain and cannot be predicted, and the Company cannot provide any assurance that the
outbreak will not have a material adverse impact on the Company’s operations or future results or filings with regulatory
health authorities. The extent of the impact to the Company, if any, will depend on future developments, including actions taken
to contain the coronavirus. Emergent
BioSolutions Legal Proceedings On
July 1, 2020, the Company filed a demand for arbitration against Emergent BioSolutions, Inc. and certain of its subsidiaries with
the American Arbitration Association in Mercer County, New Jersey. The Company alleges in the arbitration various breaches of
contracts and warranties as well as acts of fraud. Emergent has answered that demand for arbitration denying the allegations and
asserting affirmative defenses. The
Company is seeking to recover damages in excess of $19 million from Emergent. While the Company intends to vigorously pursue this
arbitration, the Company cannot offer any assurances that it will recover any damages from Emergent. The
Company has received invoices from Emergent related to the above matter. No accrual has been made for these invoices as management
deems them invalid and not probable of being required to pay them based on the numerous breaches sited in the pending arbitration.
These invoices total approximately $331,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18676663</v>
      </c>
      <c r="C3" s="6" t="n">
        <v>5420708</v>
      </c>
    </row>
    <row r="4">
      <c r="A4" s="4" t="inlineStr">
        <is>
          <t>Contracts and grants receivable</t>
        </is>
      </c>
      <c r="B4" s="5" t="n">
        <v>203774</v>
      </c>
      <c r="C4" s="5" t="n">
        <v>1018835</v>
      </c>
    </row>
    <row r="5">
      <c r="A5" s="4" t="inlineStr">
        <is>
          <t>Research and development incentives receivable</t>
        </is>
      </c>
      <c r="B5" s="5" t="n">
        <v>361096</v>
      </c>
      <c r="C5" s="5" t="n">
        <v>444043</v>
      </c>
    </row>
    <row r="6">
      <c r="A6" s="4" t="inlineStr">
        <is>
          <t>Prepaid expenses and other current assets</t>
        </is>
      </c>
      <c r="B6" s="5" t="n">
        <v>225473</v>
      </c>
      <c r="C6" s="5" t="n">
        <v>609739</v>
      </c>
    </row>
    <row r="7">
      <c r="A7" s="4" t="inlineStr">
        <is>
          <t>Total current assets</t>
        </is>
      </c>
      <c r="B7" s="5" t="n">
        <v>19467006</v>
      </c>
      <c r="C7" s="5" t="n">
        <v>7493325</v>
      </c>
    </row>
    <row r="8">
      <c r="A8" s="4" t="inlineStr">
        <is>
          <t>Security deposit</t>
        </is>
      </c>
      <c r="B8" s="5" t="n">
        <v>22777</v>
      </c>
      <c r="C8" s="5" t="n">
        <v>22757</v>
      </c>
    </row>
    <row r="9">
      <c r="A9" s="4" t="inlineStr">
        <is>
          <t>Office furniture and equipment, net of accumulated depreciation of $158,769 and $135,038, respectively</t>
        </is>
      </c>
      <c r="B9" s="5" t="n">
        <v>23510</v>
      </c>
      <c r="C9" s="5" t="n">
        <v>36093</v>
      </c>
    </row>
    <row r="10">
      <c r="A10" s="4" t="inlineStr">
        <is>
          <t>Deferred issuance cost</t>
        </is>
      </c>
      <c r="B10" s="5" t="n">
        <v>53523</v>
      </c>
      <c r="C10" s="5" t="n">
        <v>39324</v>
      </c>
    </row>
    <row r="11">
      <c r="A11" s="4" t="inlineStr">
        <is>
          <t>Intangible assets, net</t>
        </is>
      </c>
      <c r="C11" s="5" t="n">
        <v>19699</v>
      </c>
    </row>
    <row r="12">
      <c r="A12" s="4" t="inlineStr">
        <is>
          <t>Right-of-use lease assets</t>
        </is>
      </c>
      <c r="B12" s="5" t="n">
        <v>228027</v>
      </c>
      <c r="C12" s="5" t="n">
        <v>125412</v>
      </c>
    </row>
    <row r="13">
      <c r="A13" s="4" t="inlineStr">
        <is>
          <t>Research and development incentives receivable</t>
        </is>
      </c>
      <c r="B13" s="5" t="n">
        <v>73142</v>
      </c>
    </row>
    <row r="14">
      <c r="A14" s="4" t="inlineStr">
        <is>
          <t>Other assets</t>
        </is>
      </c>
      <c r="B14" s="5" t="n">
        <v>23250</v>
      </c>
      <c r="C14" s="5" t="n">
        <v>38750</v>
      </c>
    </row>
    <row r="15">
      <c r="A15" s="4" t="inlineStr">
        <is>
          <t>Total assets</t>
        </is>
      </c>
      <c r="B15" s="5" t="n">
        <v>19891235</v>
      </c>
      <c r="C15" s="5" t="n">
        <v>7775360</v>
      </c>
    </row>
    <row r="16">
      <c r="A16" s="3" t="inlineStr">
        <is>
          <t>Current liabilities:</t>
        </is>
      </c>
    </row>
    <row r="17">
      <c r="A17" s="4" t="inlineStr">
        <is>
          <t>Accounts payable</t>
        </is>
      </c>
      <c r="B17" s="5" t="n">
        <v>2129844</v>
      </c>
      <c r="C17" s="5" t="n">
        <v>2735442</v>
      </c>
    </row>
    <row r="18">
      <c r="A18" s="4" t="inlineStr">
        <is>
          <t>Accrued expenses</t>
        </is>
      </c>
      <c r="B18" s="5" t="n">
        <v>2638308</v>
      </c>
      <c r="C18" s="5" t="n">
        <v>3157386</v>
      </c>
    </row>
    <row r="19">
      <c r="A19" s="4" t="inlineStr">
        <is>
          <t>Accrued compensation</t>
        </is>
      </c>
      <c r="B19" s="5" t="n">
        <v>875096</v>
      </c>
      <c r="C19" s="5" t="n">
        <v>298173</v>
      </c>
    </row>
    <row r="20">
      <c r="A20" s="4" t="inlineStr">
        <is>
          <t>Paycheck protection program loan</t>
        </is>
      </c>
      <c r="B20" s="5" t="n">
        <v>324979</v>
      </c>
    </row>
    <row r="21">
      <c r="A21" s="4" t="inlineStr">
        <is>
          <t>Lease liabilities - current</t>
        </is>
      </c>
      <c r="B21" s="5" t="n">
        <v>112294</v>
      </c>
      <c r="C21" s="5" t="n">
        <v>121075</v>
      </c>
    </row>
    <row r="22">
      <c r="A22" s="4" t="inlineStr">
        <is>
          <t>Total current liabilities</t>
        </is>
      </c>
      <c r="B22" s="5" t="n">
        <v>6080521</v>
      </c>
      <c r="C22" s="5" t="n">
        <v>6312076</v>
      </c>
    </row>
    <row r="23">
      <c r="A23" s="3" t="inlineStr">
        <is>
          <t>Non-current liabilities:</t>
        </is>
      </c>
    </row>
    <row r="24">
      <c r="A24" s="4" t="inlineStr">
        <is>
          <t>Convertible debt, net</t>
        </is>
      </c>
      <c r="B24" s="5" t="n">
        <v>9859739</v>
      </c>
    </row>
    <row r="25">
      <c r="A25" s="4" t="inlineStr">
        <is>
          <t>Paycheck protection program loan</t>
        </is>
      </c>
      <c r="B25" s="5" t="n">
        <v>92851</v>
      </c>
    </row>
    <row r="26">
      <c r="A26" s="4" t="inlineStr">
        <is>
          <t>Lease liabilities, net of current</t>
        </is>
      </c>
      <c r="B26" s="5" t="n">
        <v>116296</v>
      </c>
      <c r="C26" s="5" t="n">
        <v>6149</v>
      </c>
    </row>
    <row r="27">
      <c r="A27" s="4" t="inlineStr">
        <is>
          <t>Total liabilities</t>
        </is>
      </c>
      <c r="B27" s="5" t="n">
        <v>16149407</v>
      </c>
      <c r="C27" s="5" t="n">
        <v>6318225</v>
      </c>
    </row>
    <row r="28">
      <c r="A28" s="4" t="inlineStr">
        <is>
          <t>Commitments and contingencies</t>
        </is>
      </c>
      <c r="B28" s="4" t="inlineStr">
        <is>
          <t xml:space="preserve"> </t>
        </is>
      </c>
      <c r="C28" s="4" t="inlineStr">
        <is>
          <t xml:space="preserve"> </t>
        </is>
      </c>
    </row>
    <row r="29">
      <c r="A29" s="3" t="inlineStr">
        <is>
          <t>Shareholders’ equity:</t>
        </is>
      </c>
    </row>
    <row r="30">
      <c r="A30" s="4" t="inlineStr">
        <is>
          <t>Preferred stock: 350,000 shares authorized; none issued or outstanding</t>
        </is>
      </c>
      <c r="B30" s="4" t="inlineStr">
        <is>
          <t xml:space="preserve"> </t>
        </is>
      </c>
      <c r="C30" s="4" t="inlineStr">
        <is>
          <t xml:space="preserve"> </t>
        </is>
      </c>
    </row>
    <row r="31">
      <c r="A31" s="4" t="inlineStr">
        <is>
          <t>Common stock, $.001 par value; 75,000,000 and 50,000,000 shares authorized; 30,643,656 and 21,753,124 shares issued and outstanding at December 31, 2020 and 2019, respectively</t>
        </is>
      </c>
      <c r="B31" s="5" t="n">
        <v>30644</v>
      </c>
      <c r="C31" s="5" t="n">
        <v>21753</v>
      </c>
    </row>
    <row r="32">
      <c r="A32" s="4" t="inlineStr">
        <is>
          <t>Additional paid-in capital</t>
        </is>
      </c>
      <c r="B32" s="5" t="n">
        <v>196949655</v>
      </c>
      <c r="C32" s="5" t="n">
        <v>177006004</v>
      </c>
    </row>
    <row r="33">
      <c r="A33" s="4" t="inlineStr">
        <is>
          <t>Accumulated other comprehensive loss</t>
        </is>
      </c>
      <c r="B33" s="5" t="n">
        <v>-24337</v>
      </c>
      <c r="C33" s="5" t="n">
        <v>-45010</v>
      </c>
    </row>
    <row r="34">
      <c r="A34" s="4" t="inlineStr">
        <is>
          <t>Accumulated deficit</t>
        </is>
      </c>
      <c r="B34" s="5" t="n">
        <v>-193214134</v>
      </c>
      <c r="C34" s="5" t="n">
        <v>-175525612</v>
      </c>
    </row>
    <row r="35">
      <c r="A35" s="4" t="inlineStr">
        <is>
          <t>Total shareholders’ equity</t>
        </is>
      </c>
      <c r="B35" s="5" t="n">
        <v>3741828</v>
      </c>
      <c r="C35" s="5" t="n">
        <v>1457135</v>
      </c>
    </row>
    <row r="36">
      <c r="A36" s="4" t="inlineStr">
        <is>
          <t>Total liabilities and shareholders’ equity</t>
        </is>
      </c>
      <c r="B36" s="6" t="n">
        <v>19891235</v>
      </c>
      <c r="C36" s="6" t="n">
        <v>77753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0</t>
        </is>
      </c>
    </row>
    <row r="3">
      <c r="A3" s="3" t="inlineStr">
        <is>
          <t>Segment Reporting [Abstract]</t>
        </is>
      </c>
    </row>
    <row r="4">
      <c r="A4" s="4" t="inlineStr">
        <is>
          <t>Operating Segments</t>
        </is>
      </c>
      <c r="B4" s="4" t="inlineStr">
        <is>
          <t xml:space="preserve">Note
13. Operating Segments The
Company maintains two active operating segments: Specialized BioTherapeutics and Public Health Solutions. Each segment
includes an element of overhead costs specifically associated with its operations, with its corporate shared services group responsible
for support functions generic to both operating segments.
For the Years Ended
2020 2019
Revenues
Public Health Solutions $ 2,242,078 $ 3,402,014
Specialized BioTherapeutics 117,369 1,227,902
Total $ 2,359,447 $ 4,629,916
Income (Loss) from Operations
Public Health Solutions $ (435,028 ) $ 153,969
Specialized BioTherapeutics (13,610,715 ) (6,738,284 )
Corporate (4,540,764 ) (3,956,706 )
Total $ (18,586,507 ) $ (10,541,021 )
Amortization and Depreciation Expense
Public Health Solutions $ 21,672 $ 17,507
Specialized BioTherapeutics 11,839 18,122
Corporate 28,861 18,821
Total $ 62,372 $ 54,450
Other Income (Expense), Net
Specialized BioTherapeutics $ 71,974 425,785
Corporate (10,882 ) 148,968
Total $ 61,092 $ 574,753
Share-Based Compensation
Public Health Solutions $ 47,453 $ 36,003
Specialized BioTherapeutics 148,107 107,214
Corporate 214,373 233,122
Total $ 409,933 $ 376,339
As of December 31,
2020 2019
Identifiable Assets
Public Health Solutions $ 176,447 $ 1,018,673
Specialized BioTherapeutics 147,784 41,705
Corporate 19,567,004 6,714,983
Total $ 19,891,235 $ 7,775,3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4. Subsequent Events Sales
Pursuant to the Company’s FBR At Market Issuance Sales Agreement From January 1, 2021 through March 30,
2021, the Company issued 9,376,792 shares of common stock pursuant to the FBR Sales Agreement at a weighted average price of $1.75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Soligenix, Inc., and its wholly and majority owned subsidiaries. All significant intercompany
accounts and transactions have been eliminated as a result of consolidation.</t>
        </is>
      </c>
    </row>
    <row r="5">
      <c r="A5" s="4" t="inlineStr">
        <is>
          <t>Operating Segments</t>
        </is>
      </c>
      <c r="B5" s="4" t="inlineStr">
        <is>
          <t>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The Company divides its operations into two operating segments:
Specialized BioTherapeutics and Public Health Solutions.</t>
        </is>
      </c>
    </row>
    <row r="6">
      <c r="A6" s="4" t="inlineStr">
        <is>
          <t>Cash and Cash Equivalents</t>
        </is>
      </c>
      <c r="B6" s="4" t="inlineStr">
        <is>
          <t>Cash
and Cash Equivalents The
Company considers all highly liquid investments with maturities of three months or less when purchased to be cash equivalents.</t>
        </is>
      </c>
    </row>
    <row r="7">
      <c r="A7" s="4" t="inlineStr">
        <is>
          <t>Contracts and Grants Receivable</t>
        </is>
      </c>
      <c r="B7" s="4" t="inlineStr">
        <is>
          <t>Contracts
and Grants Receivable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doubtful amounts has been
established. If amounts become uncollectible, they are charged to operations.</t>
        </is>
      </c>
    </row>
    <row r="8">
      <c r="A8" s="4" t="inlineStr">
        <is>
          <t>Intangible Assets</t>
        </is>
      </c>
      <c r="B8" s="4" t="inlineStr">
        <is>
          <t>Intangible
Assets One
of the most significant estimates or judgments that the Company makes is whether to capitalize or expense patent and license costs.
The Company makes this judgment based on whether the technology has alternative future uses, as defined in Financial Accounting
Standards Board (“FASB”) Accounting Standards Codification (“ASC”) 730, Research and Development The
Company did not capitalize any patent related costs during the years ended December 31, 2020 or 2019.</t>
        </is>
      </c>
    </row>
    <row r="9">
      <c r="A9" s="4" t="inlineStr">
        <is>
          <t>Website Development Costs</t>
        </is>
      </c>
      <c r="B9" s="4" t="inlineStr">
        <is>
          <t>Website
Development Costs In February 2019, Altamont Pharmaceutical
Holdings, LLC (“Altamont”), a company which owned 5% or more of the Company’s shares of common stock at the
time, signed a service agreement with a third-party vendor to re-develop the Company’s website. Upon completion of the project
at the end of June 2019, the Company capitalized the related website development costs of $46,500 in accordance with FASB Codification
ASC 350-50 “Accounting for Web Site Development Costs.” During the quarter ended September 30, 2019, the Company began
amortizing the website development costs on a straight-line basis over three years, the estimated useful life of the website.
The Company will also review its capitalized website development costs periodically for impairment. Website amortization expense
for 2020 and 2019 was $15,500 and $7,750, respectively, and accumulated amortization was $23,250 and $7,750, respectively, as
of December 31, 2020 and 2019. Website development costs are included in the other assets in the accompanying consolidated balance
sheets.</t>
        </is>
      </c>
    </row>
    <row r="10">
      <c r="A10" s="4" t="inlineStr">
        <is>
          <t>Impairment of Long-Lived Assets</t>
        </is>
      </c>
      <c r="B10" s="4" t="inlineStr">
        <is>
          <t>Impairment
of Long-Lived Assets Office
furniture and equipment, website development costs and intangible asse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years ended December 31, 2020 or 2019.</t>
        </is>
      </c>
    </row>
    <row r="11">
      <c r="A11" s="4" t="inlineStr">
        <is>
          <t>Fair Value of Financial Instruments</t>
        </is>
      </c>
      <c r="B11" s="4" t="inlineStr">
        <is>
          <t>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s for cash and cash equivalents, contracts and grants receivable, research and development incentives receivable,
accounts payable, accrued expenses, and accrued compensation approximate their fair value based on the short-term maturity of these
instruments. The carrying amounts reported in the consolidated
balance sheets for convertible debt and the loan under the Paycheck Protection Program (“PPP”) approximate their fair
value based on their maturity dates.</t>
        </is>
      </c>
    </row>
    <row r="12">
      <c r="A12" s="4" t="inlineStr">
        <is>
          <t>Revenue Recognition</t>
        </is>
      </c>
      <c r="B12" s="4" t="inlineStr">
        <is>
          <t>Revenue
Recognition The
Company’s revenues are primarily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t>
        </is>
      </c>
    </row>
    <row r="13">
      <c r="A13" s="4" t="inlineStr">
        <is>
          <t>Research and Development Costs</t>
        </is>
      </c>
      <c r="B13" s="4" t="inlineStr">
        <is>
          <t>Research
and Development Costs Research and development costs are charged
to expense when incurred in accordance with FASB ASC 730, Research and Development</t>
        </is>
      </c>
    </row>
    <row r="14">
      <c r="A14" s="4" t="inlineStr">
        <is>
          <t>Share-Based Compensation</t>
        </is>
      </c>
      <c r="B14" s="4" t="inlineStr">
        <is>
          <t>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under the Company’s 2015 Equity Incentive Plan (the
“2015 Plan”). The fair value of the restricted shares is based on the share price of the Company’s common stock
on the date of grant. The 2015 Plan provides for the grant of stock options, restricted stock, deferred stock and unrestricted
stock to the Company’s employees and non-employees (including consultants). The shares issued under the 2015 Plan are registered
on Form S-8 (SEC File No. 333-208515). However, as shares of common stock are not covered by a reoffer prospectus, the certificates
reflecting such shares reflect a Securities Act of 1933, as amended restrictive legend. The
fair value of options issued during the years ended December 31, 2020 and 2019 was estimated using the Black-Scholes option-pricing
model and the following assumptions:
● a dividend yield of 0%;
● an expected life
of 4 years;
● volatility of 77%
- 85% for 2020 and 83% - 93% for 2019; and
● risk-free interest
rates ranging from 0.22% to 1.66% in 2020 and 1.44% to 2.50% in 2019. The
fair value of each option grant made during 2020 and 2019 was estimated on the date of each grant using the Black-Scholes option
pricing model and recognized as share-based compensation ratably over the option vesting periods, which approximates the service
period.</t>
        </is>
      </c>
    </row>
    <row r="15">
      <c r="A15" s="4" t="inlineStr">
        <is>
          <t>Foreign Currency Transactions and Translation</t>
        </is>
      </c>
      <c r="B15" s="4" t="inlineStr">
        <is>
          <t>Foreign
Currency Transactions and Translation The Company’s wholly-owned subsidiary
in the United Kingdom (“UK”) incurs expenditures in multiple currencies including the U.S. dollar, the British Pound
and the Euro to fund its clinical trial operations in the UK and select countries in Europe. In accordance with FASB ASC 830 Foreign
Currency Matters</t>
        </is>
      </c>
    </row>
    <row r="16">
      <c r="A16" s="4" t="inlineStr">
        <is>
          <t>Income Taxes</t>
        </is>
      </c>
      <c r="B16" s="4" t="inlineStr">
        <is>
          <t>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No income tax provision or benefit has have been recorded through December 31, 2020 as a full valuation allowance has
been applied due to the net operating losses incurred by the Company since its inception. The Company recognizes accrued interest
and penalties associated with uncertain tax positions, if any, as part of income tax expense. There were no tax related interest
and penalties recorded for 2020 and 2019. Additionally, the Company has not recorded an asset for unrecognized tax benefits or
a liability for uncertain tax positions at December 31, 2020 and 2019.</t>
        </is>
      </c>
    </row>
    <row r="17">
      <c r="A17" s="4" t="inlineStr">
        <is>
          <t>Research and Development Incentive Income and Receivable</t>
        </is>
      </c>
      <c r="B17" s="4" t="inlineStr">
        <is>
          <t xml:space="preserve">Research
and Development Incentive Income and Receivable The
Company recognizes other income from United Kingdom research and development incentives when there is reasonable assurance that
the income will be received, the relevant expenditure has been incurred, and the consideration can be reliably measured. The small
or medium sized enterprise (“SME”) research and development tax relief program supports companies that seek to research
and develop an advance in their field and is governed through legislative law by HM Revenue &amp; Customs as long as specific
eligibility criteria are met. Management
has assessed the Company’s research and development activities and expenditures to determine which activities and expenditures
are likely to be eligible under the SME research and development tax relief program described above. At each period end, management
estimates the refundable tax offset available to the Company based on available information at the time. As the tax incentives
may be received without regard to an entity’s actual tax liability, they are not subject to accounting for income taxes.
As a result, amounts realized under the SME R&amp;D tax relief scheme are recorded as a component of other income. The research and development incentive
receivable represents an amount due in connection with the above program. The Company has recorded a research and development incentive
receivable of approximately $434,000 and $444,000 as of December 31, 2020 and 2019, respectively in the consolidated balance sheets.
Long-term Current
Balance at December 31, 2019 $ - $ 444,043
UK research and development incentives 95,359 -
UK research and development incentives cash receipt - (126,703 )
Foreign currency translation (22,217 ) 43,756
Balance at December 31, 2020 $ 73,142 $ 361,096 </t>
        </is>
      </c>
    </row>
    <row r="18">
      <c r="A18" s="4" t="inlineStr">
        <is>
          <t>Earnings Per Share</t>
        </is>
      </c>
      <c r="B18" s="4" t="inlineStr">
        <is>
          <t>Earnings
Per Share Basic
earnings per share (“EPS”) excludes dilution and is computed by dividing income (loss)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e
following table summarizes potentially dilutive adjustments to the number of common shares, which were excluded from the diluted
calculation because their effect would be anti-dilutive due to the losses in each period.
For
the For
the
December 31, December 31,
Common stock purchase
warrants 5,731,477 6,192,711
Stock options 1,933,804 1,506,972
Total 7,665,281 7,699,683 The
weighted average exercise price of the Company’s stock options and warrants outstanding at December 31, 2020 were $2.96
and $2.96 per share, respectively.</t>
        </is>
      </c>
    </row>
    <row r="19">
      <c r="A19" s="4" t="inlineStr">
        <is>
          <t>Use of Estimates and Assumptions</t>
        </is>
      </c>
      <c r="B19" s="4" t="inlineStr">
        <is>
          <t>Use
of Estimates and Assumptions The preparation of financial statements
in conformity with accounting principles generally accepted in the U.S. requires management to make estimates and assumptions such
as the fair value of warrants and stock options that affect the reported amounts in the financial statements and accompanying notes.
Actual results could differ from those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united kingdom research and development incentives receivable</t>
        </is>
      </c>
      <c r="B4" s="4" t="inlineStr">
        <is>
          <t xml:space="preserve">Long-term Current
Balance at December 31, 2019 $ - $ 444,043
UK research and development incentives 95,359 -
UK research and development incentives cash receipt - (126,703 )
Foreign currency translation (22,217 ) 43,756
Balance at December 31, 2020 $ 73,142 $ 361,096 </t>
        </is>
      </c>
    </row>
    <row r="5">
      <c r="A5" s="4" t="inlineStr">
        <is>
          <t>Schedule of potentially dilutive adjustments to the weighted average number of common shares excluded from the calculation</t>
        </is>
      </c>
      <c r="B5" s="4" t="inlineStr">
        <is>
          <t xml:space="preserve">For
the For
the
December 31, December 31,
Common stock purchase
warrants 5,731,477 6,192,711
Stock options 1,933,804 1,506,972
Total 7,665,281 7,699,6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Cost Accumulated Net Book Value
December 31, 2020
Licenses $ 462,234 $ 462,234 $ -
Patents 1,893,185 1,893,185 -
Total $ 2,355,419 $ 2,355,419 $ -
December 31, 2019
Licenses $ 462,234 $ 442,535 $ 19,699
Patents 1,893,185 1,893,185 -
Total $ 2,355,419 $ 2,335,720 $ 19,6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Disclosure Text Block [Abstract]</t>
        </is>
      </c>
    </row>
    <row r="4">
      <c r="A4" s="4" t="inlineStr">
        <is>
          <t>Schedule of contractual lease cash flows to the right-of-use lease assets and liabilities</t>
        </is>
      </c>
      <c r="B4" s="4" t="inlineStr">
        <is>
          <t xml:space="preserve">Operating Financing
Contractual cash payments for the remaining lease term as of December 31, 2020:
2021 $ 133,300 $ 6,408
2022 111,083 -
Total $ 244,383 $ 6,408
Discount rate applied 10 % 10 %
Remaining lease term (months) as of December 31, 2020 22 9
Right-of-use lease asset:
Right-of-use lease asset, January 1, 2019 $ 235,497 $ 20,468
Less: reduction/amortization 123,110 7,443
Right-of-use lease asset, December 31, 2019 112,387 13,025
Add: new lease extension 240,727 -
Less: reduction/amortization 130,670 7,443
Right-of-use lease asset, December 31, 2020 $ 222,445 $ 5,582
Lease liability:
Lease liability, January 1, 2019 $ 235,497 $ 20,468
Less: repayments 121,938 6,803
Lease liability, December 31, 2019 113,559 13,665
Add: new lease extension 240,727 -
Less: repayments 131,845 7,516
Lease liability, December 31, 2020 $ 222,441 $ 6,149
Lease expenses for the year ending December 31, 2019:
Lease expense $ 141,191 $ -
Amortization expense - 7,443
Interest expense - 1,741
Total $ 141,191 $ 9,184
Lease expenses for the year ending December 31, 2020:
Lease expense $ 139,876 $ -
Amortization expense - 7,443
Interest expense - 1,028
Total $ 139,876 $ 8,4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s of
2020 2019
Clinical trial expenses $ 2,510,111 $ 3,020,030
Other 128,197 137,356
Total $ 2,638,308 $ 3,157,3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Debt (Tables)</t>
        </is>
      </c>
      <c r="B1" s="2" t="inlineStr">
        <is>
          <t>12 Months Ended</t>
        </is>
      </c>
    </row>
    <row r="2">
      <c r="B2" s="2" t="inlineStr">
        <is>
          <t>Dec. 31, 2020</t>
        </is>
      </c>
    </row>
    <row r="3">
      <c r="A3" s="3" t="inlineStr">
        <is>
          <t>Debt Disclosure [Abstract]</t>
        </is>
      </c>
    </row>
    <row r="4">
      <c r="A4" s="4" t="inlineStr">
        <is>
          <t>Schedule of principle and interest payments due</t>
        </is>
      </c>
      <c r="B4" s="4" t="inlineStr">
        <is>
          <t xml:space="preserve">Year Principal Interest Total
2021 $ - $ 897,000 $ 897,000
2022 - 897,000 897,000
2023 4,000,000 769,138 4,769,138
2024 4,000,000 430,338 4,430,338
2025 2,000,000 110,566 2,110,566
Total $ 10,000,000 $ 3,104,042 $ 13,104,0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federal and state statutory tax rates and the provision for income tax benefit</t>
        </is>
      </c>
      <c r="B4" s="4" t="inlineStr">
        <is>
          <t>2020 2019
Federal $ - $ -
Foreign - -
State (836,893 ) (610,676 )
Income tax benefit $ (836,893 ) $ (610,676 )</t>
        </is>
      </c>
    </row>
    <row r="5">
      <c r="A5" s="4" t="inlineStr">
        <is>
          <t>Schedule of deferred tax assets and liabilities</t>
        </is>
      </c>
      <c r="B5" s="4" t="inlineStr">
        <is>
          <t xml:space="preserve">2020 2019
Net operating loss carry forwards $ 27,022,000 $ 23,936,000
Orphan drug and research and development credit carry forwards 8,149,000 8,315,000
Equity based compensation 264,000 1,331,000
Intangibles 817,000 1,051,000
Total 36,252,000 34,633,000
Valuation allowance (36,252,000 ) (34,633,000 )
Net deferred tax assets $ - $ - </t>
        </is>
      </c>
    </row>
    <row r="6">
      <c r="A6" s="4" t="inlineStr">
        <is>
          <t>Schedule of federal and state statutory tax rates and the provision for income tax benefit</t>
        </is>
      </c>
      <c r="B6" s="4" t="inlineStr">
        <is>
          <t>2020 2019
Federal tax at statutory rate (21.0 )% (21.0 )%
State tax benefits, plus sale of NJ NOL, net of federal benefit (5.8 ) (8.8 )
Foreign tax rate difference 0.1 0.3
Orphan drug and research and development credits 4.8 1.8
Permanent differences 1.4 2.1
Foreign NOL adjustments 0.4 2.5
Expiration of tax attributes 6.9 8.8
Change in valuation allowance 8.7 8.3
Income tax benefit (4.5 )% (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tock Option Plans and Warrants to Purchase Common Stock (Tables)</t>
        </is>
      </c>
      <c r="B1" s="2" t="inlineStr">
        <is>
          <t>12 Months Ended</t>
        </is>
      </c>
    </row>
    <row r="2">
      <c r="B2" s="2" t="inlineStr">
        <is>
          <t>Dec. 31, 2020</t>
        </is>
      </c>
    </row>
    <row r="3">
      <c r="A3" s="4" t="inlineStr">
        <is>
          <t>Equity Incentive Plan [Member]</t>
        </is>
      </c>
    </row>
    <row r="4">
      <c r="A4" s="3" t="inlineStr">
        <is>
          <t>Stock Option Plans and Warrants to Purchase Common Stock (Tables) [Line Items]</t>
        </is>
      </c>
    </row>
    <row r="5">
      <c r="A5" s="4" t="inlineStr">
        <is>
          <t>Schedule of shares available for grant under the 2015 plan</t>
        </is>
      </c>
      <c r="B5" s="4" t="inlineStr">
        <is>
          <t xml:space="preserve">Shares
available for grant at January 1, 2020 663,709
Options granted (520,812 )
Options
forfeited 71,792
Shares
available for grant at December 31, 2020 214,689 </t>
        </is>
      </c>
    </row>
    <row r="6">
      <c r="A6" s="4" t="inlineStr">
        <is>
          <t>Employee Stock Options [Member]</t>
        </is>
      </c>
    </row>
    <row r="7">
      <c r="A7" s="3" t="inlineStr">
        <is>
          <t>Stock Option Plans and Warrants to Purchase Common Stock (Tables) [Line Items]</t>
        </is>
      </c>
    </row>
    <row r="8">
      <c r="A8" s="4" t="inlineStr">
        <is>
          <t>Schedule of activity under the 2005 plan and the 2015 plan</t>
        </is>
      </c>
      <c r="B8" s="4" t="inlineStr">
        <is>
          <t xml:space="preserve">Weighted
Options Options
Balance
outstanding at December 31, 2018 1,022,095 $ 5.32
Granted 596,740 1.09
Forfeited (111,863 ) 3.27
Balance outstanding
at December 31, 2019 1,506,972 $ 3.77
Granted 520,812 2.17
Forfeited (88,222 ) 13.06
Exercised (5,758 ) 1.19
Balance
outstanding at December 31, 2020 1,933,804 $ 2.96 </t>
        </is>
      </c>
    </row>
    <row r="9">
      <c r="A9" s="4" t="inlineStr">
        <is>
          <t>Schedule of weighted-average exercise price, by price range, for outstanding options to purchase common stock</t>
        </is>
      </c>
      <c r="B9" s="4" t="inlineStr">
        <is>
          <t xml:space="preserve">Price
Range Weighted Contractual Outstanding Options Exercisable Options
$0.71-$2.79 8.49 1,723,180 1,099,818
$6.40-$15.60 3.42 156,394 156,394
$20.00-$39.80 2.58 54,230 54,230
Total 7.91 1,933,804 1,310,442 </t>
        </is>
      </c>
    </row>
    <row r="10">
      <c r="A10" s="4" t="inlineStr">
        <is>
          <t>Share-based Payment Arrangement [Member]</t>
        </is>
      </c>
    </row>
    <row r="11">
      <c r="A11" s="3" t="inlineStr">
        <is>
          <t>Stock Option Plans and Warrants to Purchase Common Stock (Tables) [Line Items]</t>
        </is>
      </c>
    </row>
    <row r="12">
      <c r="A12" s="4" t="inlineStr">
        <is>
          <t>Schedule of share-based compensation expense</t>
        </is>
      </c>
      <c r="B12" s="4" t="inlineStr">
        <is>
          <t xml:space="preserve">Share-based compensation 2020 2019
Research and development $ 195,560 $ 143,217
General and administrative 214,373 233,122
Total $ 409,933 $ 376,339 </t>
        </is>
      </c>
    </row>
    <row r="13">
      <c r="A13" s="4" t="inlineStr">
        <is>
          <t>Warrants [Member]</t>
        </is>
      </c>
    </row>
    <row r="14">
      <c r="A14" s="3" t="inlineStr">
        <is>
          <t>Stock Option Plans and Warrants to Purchase Common Stock (Tables) [Line Items]</t>
        </is>
      </c>
    </row>
    <row r="15">
      <c r="A15" s="4" t="inlineStr">
        <is>
          <t>Schedule of warrant activity</t>
        </is>
      </c>
      <c r="B15" s="4" t="inlineStr">
        <is>
          <t xml:space="preserve">Warrants Weighted Exercise
Balance
at December 31, 2018 6,303,643 $ 3.09
Granted  - -
Exercised - -
Expired (110,932 ) 14.80
Balance at December
31, 2019 6,192,711 $ 2.88
Granted - -
Exercised (461,234 ) 1.87
Expired - -
Balance
at December 31, 2020 5,731,477 $ 2.96 </t>
        </is>
      </c>
    </row>
    <row r="16">
      <c r="A16" s="4" t="inlineStr">
        <is>
          <t>Schedule of remaining life, by grant date, for outstanding warrants</t>
        </is>
      </c>
      <c r="B16" s="4" t="inlineStr">
        <is>
          <t xml:space="preserve">Grant Date Exercise Remaining Outstanding Exercisable
12/16/2016 $ 3.95 0.96 2,403,405 2,403,405
11/3/2017 $ 2.50 1.83 49,872 49,872
4/1/2018 $ 1.95 2.24 10,000 10,000
7/2/2018 $ 2.25 1.01 3,268,200 3,268,200
Total $ 2.88 2.02 5,731,477 5,731,4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0</t>
        </is>
      </c>
      <c r="C1" s="2" t="inlineStr">
        <is>
          <t>Dec. 31, 2019</t>
        </is>
      </c>
    </row>
    <row r="2">
      <c r="A2" s="3" t="inlineStr">
        <is>
          <t>Statement of Financial Position [Abstract]</t>
        </is>
      </c>
    </row>
    <row r="3">
      <c r="A3" s="4" t="inlineStr">
        <is>
          <t>Office furniture and equipment, net (in Dollars)</t>
        </is>
      </c>
      <c r="B3" s="6" t="n">
        <v>158769</v>
      </c>
      <c r="C3" s="6" t="n">
        <v>135038</v>
      </c>
    </row>
    <row r="4">
      <c r="A4" s="4" t="inlineStr">
        <is>
          <t>Preferred stock, shares authorized</t>
        </is>
      </c>
      <c r="B4" s="5" t="n">
        <v>350000</v>
      </c>
      <c r="C4" s="5" t="n">
        <v>35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50000000</v>
      </c>
      <c r="C8" s="5" t="n">
        <v>75000000</v>
      </c>
    </row>
    <row r="9">
      <c r="A9" s="4" t="inlineStr">
        <is>
          <t>Common stock, shares issued</t>
        </is>
      </c>
      <c r="B9" s="5" t="n">
        <v>30643656</v>
      </c>
      <c r="C9" s="5" t="n">
        <v>21753124</v>
      </c>
    </row>
    <row r="10">
      <c r="A10" s="4" t="inlineStr">
        <is>
          <t>Common stock, shares outstanding</t>
        </is>
      </c>
      <c r="B10" s="5" t="n">
        <v>30643656</v>
      </c>
      <c r="C10" s="5" t="n">
        <v>217531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ontractual obligation</t>
        </is>
      </c>
      <c r="B4" s="4" t="inlineStr">
        <is>
          <t xml:space="preserve">Year Licensing Fee Property and Other Leases Total
2021 $ 100,000 $ 139,708 $ 239,708
2022 100,000 111,083 211,083
2023 100,000 - 100,000
2024 100,000  - 100,000
2025 100,000 - 100,000
Total $ 500,000 $ 250,791 $ 750,7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Tables)</t>
        </is>
      </c>
      <c r="B1" s="2" t="inlineStr">
        <is>
          <t>12 Months Ended</t>
        </is>
      </c>
    </row>
    <row r="2">
      <c r="B2" s="2" t="inlineStr">
        <is>
          <t>Dec. 31, 2020</t>
        </is>
      </c>
    </row>
    <row r="3">
      <c r="A3" s="3" t="inlineStr">
        <is>
          <t>Segment Reporting [Abstract]</t>
        </is>
      </c>
    </row>
    <row r="4">
      <c r="A4" s="4" t="inlineStr">
        <is>
          <t>Schedule of operating segments</t>
        </is>
      </c>
      <c r="B4" s="4" t="inlineStr">
        <is>
          <t xml:space="preserve">For the Years Ended
2020 2019
Revenues
Public Health Solutions $ 2,242,078 $ 3,402,014
Specialized BioTherapeutics 117,369 1,227,902
Total $ 2,359,447 $ 4,629,916
Income (Loss) from Operations
Public Health Solutions $ (435,028 ) $ 153,969
Specialized BioTherapeutics (13,610,715 ) (6,738,284 )
Corporate (4,540,764 ) (3,956,706 )
Total $ (18,586,507 ) $ (10,541,021 )
Amortization and Depreciation Expense
Public Health Solutions $ 21,672 $ 17,507
Specialized BioTherapeutics 11,839 18,122
Corporate 28,861 18,821
Total $ 62,372 $ 54,450
Other Income (Expense), Net
Specialized BioTherapeutics $ 71,974 425,785
Corporate (10,882 ) 148,968
Total $ 61,092 $ 574,753
Share-Based Compensation
Public Health Solutions $ 47,453 $ 36,003
Specialized BioTherapeutics 148,107 107,214
Corporate 214,373 233,122
Total $ 409,933 $ 376,339
As of December 31,
2020 2019
Identifiable Assets
Public Health Solutions $ 176,447 $ 1,018,673
Specialized BioTherapeutics 147,784 41,705
Corporate 19,567,004 6,714,983
Total $ 19,891,235 $ 7,775,3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6" customWidth="1" min="1" max="1"/>
    <col width="15" customWidth="1" min="2" max="2"/>
    <col width="15" customWidth="1" min="3" max="3"/>
    <col width="80" customWidth="1" min="4" max="4"/>
    <col width="14" customWidth="1" min="5" max="5"/>
    <col width="14" customWidth="1" min="6" max="6"/>
  </cols>
  <sheetData>
    <row r="1">
      <c r="A1" s="1" t="inlineStr">
        <is>
          <t>Nature of Business (Details) - USD ($)</t>
        </is>
      </c>
      <c r="B1" s="2" t="inlineStr">
        <is>
          <t>1 Months Ended</t>
        </is>
      </c>
      <c r="C1" s="2" t="inlineStr">
        <is>
          <t>3 Months Ended</t>
        </is>
      </c>
      <c r="D1" s="2" t="inlineStr">
        <is>
          <t>12 Months Ended</t>
        </is>
      </c>
    </row>
    <row r="2">
      <c r="B2" s="2" t="inlineStr">
        <is>
          <t>Feb. 28, 2019</t>
        </is>
      </c>
      <c r="C2" s="2" t="inlineStr">
        <is>
          <t>Mar. 30, 2021</t>
        </is>
      </c>
      <c r="D2" s="2" t="inlineStr">
        <is>
          <t>Dec. 31, 2020</t>
        </is>
      </c>
      <c r="E2" s="2" t="inlineStr">
        <is>
          <t>Dec. 31, 2019</t>
        </is>
      </c>
      <c r="F2" s="2" t="inlineStr">
        <is>
          <t>Dec. 31, 2018</t>
        </is>
      </c>
    </row>
    <row r="3">
      <c r="A3" s="3" t="inlineStr">
        <is>
          <t>Nature of Business (Details) [Line Items]</t>
        </is>
      </c>
    </row>
    <row r="4">
      <c r="A4" s="4" t="inlineStr">
        <is>
          <t>Contracts from NIH and NIAID, description</t>
        </is>
      </c>
      <c r="D4" s="4" t="inlineStr">
        <is>
          <t>The Company is currently developing RiVax&amp;#xae; under a NIAID contract of up to $21.2 million over six years, a one-year NIH grant of $150,000 in support of its SGX942 pediatric program and a two year $1.5M NIH grant to support manufacture, formulation (including thermostabilization) and characterization of COVID-19 and Ebola Virus Disease vaccine candidates in conjunction with the CoVaccine HT&amp;#x2122; adjuvant. In addition, the Company has a subcontract of approximately $700,000 from a NIAID grant over five years for its thermostabilization technology, and a DTRA subcontract of approximately $600,000 over three years for SGX943.</t>
        </is>
      </c>
    </row>
    <row r="5">
      <c r="A5" s="4" t="inlineStr">
        <is>
          <t>Accumulated deficit</t>
        </is>
      </c>
      <c r="D5" s="6" t="n">
        <v>193214134</v>
      </c>
    </row>
    <row r="6">
      <c r="A6" s="4" t="inlineStr">
        <is>
          <t>Net loss</t>
        </is>
      </c>
      <c r="D6" s="5" t="n">
        <v>-17688522</v>
      </c>
      <c r="E6" s="6" t="n">
        <v>-9355592</v>
      </c>
    </row>
    <row r="7">
      <c r="A7" s="4" t="inlineStr">
        <is>
          <t>Cash in operating activities</t>
        </is>
      </c>
      <c r="D7" s="5" t="n">
        <v>11454426</v>
      </c>
    </row>
    <row r="8">
      <c r="A8" s="4" t="inlineStr">
        <is>
          <t>Common stock issued (in Shares)</t>
        </is>
      </c>
      <c r="B8" s="5" t="n">
        <v>78338</v>
      </c>
    </row>
    <row r="9">
      <c r="A9" s="4" t="inlineStr">
        <is>
          <t>Cash and cash equivalents</t>
        </is>
      </c>
      <c r="D9" s="5" t="n">
        <v>18676663</v>
      </c>
      <c r="E9" s="5" t="n">
        <v>5420708</v>
      </c>
      <c r="F9" s="6" t="n">
        <v>8983717</v>
      </c>
    </row>
    <row r="10">
      <c r="A10" s="4" t="inlineStr">
        <is>
          <t>Increase of cash and cash equivalents</t>
        </is>
      </c>
      <c r="D10" s="6" t="n">
        <v>13255955</v>
      </c>
    </row>
    <row r="11">
      <c r="A11" s="4" t="inlineStr">
        <is>
          <t>Percentage change in cash and cash equivalent</t>
        </is>
      </c>
      <c r="D11" s="4" t="inlineStr">
        <is>
          <t>245.00%</t>
        </is>
      </c>
    </row>
    <row r="12">
      <c r="A12" s="4" t="inlineStr">
        <is>
          <t>Working capital</t>
        </is>
      </c>
      <c r="D12" s="6" t="n">
        <v>13386485</v>
      </c>
      <c r="E12" s="6" t="n">
        <v>1181249</v>
      </c>
    </row>
    <row r="13">
      <c r="A13" s="4" t="inlineStr">
        <is>
          <t>Increase in cash and cash equivalents</t>
        </is>
      </c>
      <c r="D13" s="6" t="n">
        <v>12205236</v>
      </c>
    </row>
    <row r="14">
      <c r="A14" s="4" t="inlineStr">
        <is>
          <t>Liquidity management, description</t>
        </is>
      </c>
      <c r="D14" s="4" t="inlineStr">
        <is>
          <t>&amp;#x25cf; The Company has up to $2.16 million in active government contract and grant funding still available as of December 31, 2020 to support its associated research programs through 2022 and beyond, provided the federal agencies do not elect to terminate the contracts or grants for convenience.</t>
        </is>
      </c>
    </row>
    <row r="15">
      <c r="A15" s="4" t="inlineStr">
        <is>
          <t>Remaining from FBR sales agreement, description</t>
        </is>
      </c>
      <c r="D15" s="4" t="inlineStr">
        <is>
          <t>However, there can be no assurances that the Company can consummate such transactions; &amp;#x25cf; The Company has up to $10.0 million remaining available from the loan and security agreement with Pontifax Medison Finance as of March 30, 2021, which includes an immediately available $5 million line of credit and a $5 million late withdrawal loan that is contingent upon the initial filing of the NDA for CTCL; &amp;#x25cf; The Company has up to $2.1 million remaining from the FBR Sales Agreement as of March 30, 2021 under the prospectus supplement updated August 28, 2020</t>
        </is>
      </c>
    </row>
    <row r="16">
      <c r="A16" s="4" t="inlineStr">
        <is>
          <t>Subsequent Event [Member]</t>
        </is>
      </c>
    </row>
    <row r="17">
      <c r="A17" s="3" t="inlineStr">
        <is>
          <t>Nature of Business (Details) [Line Items]</t>
        </is>
      </c>
    </row>
    <row r="18">
      <c r="A18" s="4" t="inlineStr">
        <is>
          <t>Common stock issued (in Shares)</t>
        </is>
      </c>
      <c r="C18" s="5" t="n">
        <v>9376792</v>
      </c>
    </row>
    <row r="19">
      <c r="A19" s="4" t="inlineStr">
        <is>
          <t>Weighted average price per share (in Dollars per share)</t>
        </is>
      </c>
      <c r="C19" s="8" t="n">
        <v>1.75</v>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1" customWidth="1" min="1" max="1"/>
    <col width="21" customWidth="1" min="2" max="2"/>
    <col width="14" customWidth="1" min="3" max="3"/>
    <col width="80" customWidth="1" min="4" max="4"/>
    <col width="21" customWidth="1" min="5" max="5"/>
  </cols>
  <sheetData>
    <row r="1">
      <c r="A1" s="1" t="inlineStr">
        <is>
          <t>Summary of Significant Accounting Policies (Details)</t>
        </is>
      </c>
      <c r="B1" s="2" t="inlineStr">
        <is>
          <t>1 Months Ended</t>
        </is>
      </c>
      <c r="D1" s="2" t="inlineStr">
        <is>
          <t>12 Months Ended</t>
        </is>
      </c>
    </row>
    <row r="2">
      <c r="B2" s="2" t="inlineStr">
        <is>
          <t>Jun. 30, 2019USD ($)</t>
        </is>
      </c>
      <c r="C2" s="2" t="inlineStr">
        <is>
          <t>Feb. 28, 2019</t>
        </is>
      </c>
      <c r="D2" s="2" t="inlineStr">
        <is>
          <t>Dec. 31, 2020USD ($)$ / shares</t>
        </is>
      </c>
      <c r="E2" s="2" t="inlineStr">
        <is>
          <t>Dec. 31, 2019USD ($)</t>
        </is>
      </c>
    </row>
    <row r="3">
      <c r="A3" s="3" t="inlineStr">
        <is>
          <t>Summary of Significant Accounting Policies (Details) [Line Items]</t>
        </is>
      </c>
    </row>
    <row r="4">
      <c r="A4" s="4" t="inlineStr">
        <is>
          <t>Number of operating segments</t>
        </is>
      </c>
      <c r="D4" s="5" t="n">
        <v>2</v>
      </c>
    </row>
    <row r="5">
      <c r="A5" s="4" t="inlineStr">
        <is>
          <t>Owned percentage</t>
        </is>
      </c>
      <c r="C5" s="4" t="inlineStr">
        <is>
          <t>5.00%</t>
        </is>
      </c>
    </row>
    <row r="6">
      <c r="A6" s="4" t="inlineStr">
        <is>
          <t>Amortization expense</t>
        </is>
      </c>
      <c r="D6" s="6" t="n">
        <v>15500</v>
      </c>
      <c r="E6" s="6" t="n">
        <v>7750</v>
      </c>
    </row>
    <row r="7">
      <c r="A7" s="4" t="inlineStr">
        <is>
          <t>Accumulated amortization expenses</t>
        </is>
      </c>
      <c r="D7" s="6" t="n">
        <v>23250</v>
      </c>
      <c r="E7" s="5" t="n">
        <v>7750</v>
      </c>
    </row>
    <row r="8">
      <c r="A8" s="4" t="inlineStr">
        <is>
          <t>Dividend yield</t>
        </is>
      </c>
      <c r="D8" s="4" t="inlineStr">
        <is>
          <t>0.00%</t>
        </is>
      </c>
    </row>
    <row r="9">
      <c r="A9" s="4" t="inlineStr">
        <is>
          <t>Expected term</t>
        </is>
      </c>
      <c r="D9" s="4" t="inlineStr">
        <is>
          <t>4 years</t>
        </is>
      </c>
    </row>
    <row r="10">
      <c r="A10" s="4" t="inlineStr">
        <is>
          <t>Foreign currency transaction gain (loss)</t>
        </is>
      </c>
      <c r="D10" s="6" t="n">
        <v>-23385</v>
      </c>
      <c r="E10" s="5" t="n">
        <v>-7809</v>
      </c>
    </row>
    <row r="11">
      <c r="A11" s="4" t="inlineStr">
        <is>
          <t>Foreign currency translation loss as cumulative translation adjustment</t>
        </is>
      </c>
      <c r="D11" s="5" t="n">
        <v>-24337</v>
      </c>
      <c r="E11" s="5" t="n">
        <v>-45010</v>
      </c>
    </row>
    <row r="12">
      <c r="A12" s="4" t="inlineStr">
        <is>
          <t>Research and development incentive receivable</t>
        </is>
      </c>
      <c r="D12" s="6" t="n">
        <v>434000</v>
      </c>
      <c r="E12" s="6" t="n">
        <v>444000</v>
      </c>
    </row>
    <row r="13">
      <c r="A13" s="4" t="inlineStr">
        <is>
          <t>Weighted average exercise price, outstanding warrants | $ / shares</t>
        </is>
      </c>
      <c r="D13" s="8" t="n">
        <v>2.96</v>
      </c>
    </row>
    <row r="14">
      <c r="A14" s="4" t="inlineStr">
        <is>
          <t>Minimum [Member]</t>
        </is>
      </c>
    </row>
    <row r="15">
      <c r="A15" s="3" t="inlineStr">
        <is>
          <t>Summary of Significant Accounting Policies (Details) [Line Items]</t>
        </is>
      </c>
    </row>
    <row r="16">
      <c r="A16" s="4" t="inlineStr">
        <is>
          <t>Intangible assets, estimated useful life</t>
        </is>
      </c>
      <c r="D16" s="4" t="inlineStr">
        <is>
          <t>11 years</t>
        </is>
      </c>
    </row>
    <row r="17">
      <c r="A17" s="4" t="inlineStr">
        <is>
          <t>Maximum [Member]</t>
        </is>
      </c>
    </row>
    <row r="18">
      <c r="A18" s="3" t="inlineStr">
        <is>
          <t>Summary of Significant Accounting Policies (Details) [Line Items]</t>
        </is>
      </c>
    </row>
    <row r="19">
      <c r="A19" s="4" t="inlineStr">
        <is>
          <t>Intangible assets, estimated useful life</t>
        </is>
      </c>
      <c r="D19" s="4" t="inlineStr">
        <is>
          <t>16 years</t>
        </is>
      </c>
    </row>
    <row r="20">
      <c r="A20" s="4" t="inlineStr">
        <is>
          <t>Stock Options [Member]</t>
        </is>
      </c>
    </row>
    <row r="21">
      <c r="A21" s="3" t="inlineStr">
        <is>
          <t>Summary of Significant Accounting Policies (Details) [Line Items]</t>
        </is>
      </c>
    </row>
    <row r="22">
      <c r="A22" s="4" t="inlineStr">
        <is>
          <t>Website development cost</t>
        </is>
      </c>
      <c r="B22" s="6" t="n">
        <v>46500</v>
      </c>
    </row>
    <row r="23">
      <c r="A23" s="4" t="inlineStr">
        <is>
          <t>Stock option vesting, description</t>
        </is>
      </c>
      <c r="D23" s="4" t="inlineStr">
        <is>
          <t>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 year life for as long as the individuals remain employees or directors. In general, when an employee or director terminates their position, the options will expire within three months, unless otherwise extended by the Board.</t>
        </is>
      </c>
    </row>
    <row r="24">
      <c r="A24" s="4" t="inlineStr">
        <is>
          <t>Weighted average exercise price | $ / shares</t>
        </is>
      </c>
      <c r="D24" s="8" t="n">
        <v>2.96</v>
      </c>
    </row>
    <row r="25">
      <c r="A25" s="4" t="inlineStr">
        <is>
          <t>Stock Options [Member] | Minimum [Member]</t>
        </is>
      </c>
    </row>
    <row r="26">
      <c r="A26" s="3" t="inlineStr">
        <is>
          <t>Summary of Significant Accounting Policies (Details) [Line Items]</t>
        </is>
      </c>
    </row>
    <row r="27">
      <c r="A27" s="4" t="inlineStr">
        <is>
          <t>Volatility rate</t>
        </is>
      </c>
      <c r="D27" s="4" t="inlineStr">
        <is>
          <t>77.00%</t>
        </is>
      </c>
      <c r="E27" s="4" t="inlineStr">
        <is>
          <t>83.00%</t>
        </is>
      </c>
    </row>
    <row r="28">
      <c r="A28" s="4" t="inlineStr">
        <is>
          <t>Risk-free interest rate</t>
        </is>
      </c>
      <c r="D28" s="4" t="inlineStr">
        <is>
          <t>0.22%</t>
        </is>
      </c>
      <c r="E28" s="4" t="inlineStr">
        <is>
          <t>1.44%</t>
        </is>
      </c>
    </row>
    <row r="29">
      <c r="A29" s="4" t="inlineStr">
        <is>
          <t>Stock Options [Member] | Maximum [Member]</t>
        </is>
      </c>
    </row>
    <row r="30">
      <c r="A30" s="3" t="inlineStr">
        <is>
          <t>Summary of Significant Accounting Policies (Details) [Line Items]</t>
        </is>
      </c>
    </row>
    <row r="31">
      <c r="A31" s="4" t="inlineStr">
        <is>
          <t>Volatility rate</t>
        </is>
      </c>
      <c r="D31" s="4" t="inlineStr">
        <is>
          <t>85.00%</t>
        </is>
      </c>
      <c r="E31" s="4" t="inlineStr">
        <is>
          <t>93.00%</t>
        </is>
      </c>
    </row>
    <row r="32">
      <c r="A32" s="4" t="inlineStr">
        <is>
          <t>Risk-free interest rate</t>
        </is>
      </c>
      <c r="D32" s="4" t="inlineStr">
        <is>
          <t>1.66%</t>
        </is>
      </c>
      <c r="E32" s="4" t="inlineStr">
        <is>
          <t>2.5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united kingdom research and development incentives receivable</t>
        </is>
      </c>
      <c r="B1" s="2" t="inlineStr">
        <is>
          <t>12 Months Ended</t>
        </is>
      </c>
    </row>
    <row r="2">
      <c r="B2" s="2" t="inlineStr">
        <is>
          <t>Dec. 31, 2020USD ($)</t>
        </is>
      </c>
    </row>
    <row r="3">
      <c r="A3" s="4" t="inlineStr">
        <is>
          <t>Long-term [Member]</t>
        </is>
      </c>
    </row>
    <row r="4">
      <c r="A4" s="3" t="inlineStr">
        <is>
          <t>Research and Development Arrangement, Contract to Perform for Others [Line Items]</t>
        </is>
      </c>
    </row>
    <row r="5">
      <c r="A5" s="4" t="inlineStr">
        <is>
          <t>Balance</t>
        </is>
      </c>
      <c r="B5" s="4" t="inlineStr">
        <is>
          <t xml:space="preserve"> </t>
        </is>
      </c>
    </row>
    <row r="6">
      <c r="A6" s="4" t="inlineStr">
        <is>
          <t>UK research and development incentives</t>
        </is>
      </c>
      <c r="B6" s="5" t="n">
        <v>95359</v>
      </c>
    </row>
    <row r="7">
      <c r="A7" s="4" t="inlineStr">
        <is>
          <t>UK research and development incentives cash receipt</t>
        </is>
      </c>
      <c r="B7" s="4" t="inlineStr">
        <is>
          <t xml:space="preserve"> </t>
        </is>
      </c>
    </row>
    <row r="8">
      <c r="A8" s="4" t="inlineStr">
        <is>
          <t>Foreign currency translation</t>
        </is>
      </c>
      <c r="B8" s="5" t="n">
        <v>-22217</v>
      </c>
    </row>
    <row r="9">
      <c r="A9" s="4" t="inlineStr">
        <is>
          <t>Balance</t>
        </is>
      </c>
      <c r="B9" s="5" t="n">
        <v>73142</v>
      </c>
    </row>
    <row r="10">
      <c r="A10" s="4" t="inlineStr">
        <is>
          <t>Current [Member]</t>
        </is>
      </c>
    </row>
    <row r="11">
      <c r="A11" s="3" t="inlineStr">
        <is>
          <t>Research and Development Arrangement, Contract to Perform for Others [Line Items]</t>
        </is>
      </c>
    </row>
    <row r="12">
      <c r="A12" s="4" t="inlineStr">
        <is>
          <t>Balance</t>
        </is>
      </c>
      <c r="B12" s="5" t="n">
        <v>444043</v>
      </c>
    </row>
    <row r="13">
      <c r="A13" s="4" t="inlineStr">
        <is>
          <t>UK research and development incentives</t>
        </is>
      </c>
      <c r="B13" s="4" t="inlineStr">
        <is>
          <t xml:space="preserve"> </t>
        </is>
      </c>
    </row>
    <row r="14">
      <c r="A14" s="4" t="inlineStr">
        <is>
          <t>UK research and development incentives cash receipt</t>
        </is>
      </c>
      <c r="B14" s="5" t="n">
        <v>-126703</v>
      </c>
    </row>
    <row r="15">
      <c r="A15" s="4" t="inlineStr">
        <is>
          <t>Foreign currency translation</t>
        </is>
      </c>
      <c r="B15" s="5" t="n">
        <v>43756</v>
      </c>
    </row>
    <row r="16">
      <c r="A16" s="4" t="inlineStr">
        <is>
          <t>Balance</t>
        </is>
      </c>
      <c r="B16" s="6" t="n">
        <v>36109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potentially dilutive adjustments to the weighted average number of common shares excluded from the calculation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Total</t>
        </is>
      </c>
      <c r="B4" s="5" t="n">
        <v>7665281</v>
      </c>
      <c r="C4" s="5" t="n">
        <v>7699683</v>
      </c>
    </row>
    <row r="5">
      <c r="A5" s="4" t="inlineStr">
        <is>
          <t>Common stock purchase warrants [Member]</t>
        </is>
      </c>
    </row>
    <row r="6">
      <c r="A6" s="3" t="inlineStr">
        <is>
          <t>Antidilutive Securities Excluded from Computation of Earnings Per Share [Line Items]</t>
        </is>
      </c>
    </row>
    <row r="7">
      <c r="A7" s="4" t="inlineStr">
        <is>
          <t>Total</t>
        </is>
      </c>
      <c r="B7" s="5" t="n">
        <v>5731477</v>
      </c>
      <c r="C7" s="5" t="n">
        <v>6192711</v>
      </c>
    </row>
    <row r="8">
      <c r="A8" s="4" t="inlineStr">
        <is>
          <t>Stock options [Member]</t>
        </is>
      </c>
    </row>
    <row r="9">
      <c r="A9" s="3" t="inlineStr">
        <is>
          <t>Antidilutive Securities Excluded from Computation of Earnings Per Share [Line Items]</t>
        </is>
      </c>
    </row>
    <row r="10">
      <c r="A10" s="4" t="inlineStr">
        <is>
          <t>Total</t>
        </is>
      </c>
      <c r="B10" s="5" t="n">
        <v>1933804</v>
      </c>
      <c r="C10" s="5" t="n">
        <v>150697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6" t="n">
        <v>19699</v>
      </c>
      <c r="C4" s="6" t="n">
        <v>2716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Dec. 31, 2020</t>
        </is>
      </c>
      <c r="C1" s="2" t="inlineStr">
        <is>
          <t>Dec. 31, 2019</t>
        </is>
      </c>
    </row>
    <row r="2">
      <c r="A2" s="3" t="inlineStr">
        <is>
          <t>Finite-Lived Intangible Assets [Line Items]</t>
        </is>
      </c>
    </row>
    <row r="3">
      <c r="A3" s="4" t="inlineStr">
        <is>
          <t>Cost</t>
        </is>
      </c>
      <c r="B3" s="6" t="n">
        <v>2355419</v>
      </c>
      <c r="C3" s="6" t="n">
        <v>2355419</v>
      </c>
    </row>
    <row r="4">
      <c r="A4" s="4" t="inlineStr">
        <is>
          <t>Accumulated Amortization</t>
        </is>
      </c>
      <c r="B4" s="5" t="n">
        <v>2355419</v>
      </c>
      <c r="C4" s="5" t="n">
        <v>2335720</v>
      </c>
    </row>
    <row r="5">
      <c r="A5" s="4" t="inlineStr">
        <is>
          <t>Net Book Value</t>
        </is>
      </c>
      <c r="B5" s="4" t="inlineStr">
        <is>
          <t xml:space="preserve"> </t>
        </is>
      </c>
      <c r="C5" s="5" t="n">
        <v>19699</v>
      </c>
    </row>
    <row r="6">
      <c r="A6" s="4" t="inlineStr">
        <is>
          <t>Licenses [Member]</t>
        </is>
      </c>
    </row>
    <row r="7">
      <c r="A7" s="3" t="inlineStr">
        <is>
          <t>Finite-Lived Intangible Assets [Line Items]</t>
        </is>
      </c>
    </row>
    <row r="8">
      <c r="A8" s="4" t="inlineStr">
        <is>
          <t>Cost</t>
        </is>
      </c>
      <c r="B8" s="5" t="n">
        <v>462234</v>
      </c>
      <c r="C8" s="5" t="n">
        <v>462234</v>
      </c>
    </row>
    <row r="9">
      <c r="A9" s="4" t="inlineStr">
        <is>
          <t>Accumulated Amortization</t>
        </is>
      </c>
      <c r="B9" s="5" t="n">
        <v>462234</v>
      </c>
      <c r="C9" s="5" t="n">
        <v>442535</v>
      </c>
    </row>
    <row r="10">
      <c r="A10" s="4" t="inlineStr">
        <is>
          <t>Net Book Value</t>
        </is>
      </c>
      <c r="B10" s="4" t="inlineStr">
        <is>
          <t xml:space="preserve"> </t>
        </is>
      </c>
      <c r="C10" s="5" t="n">
        <v>19699</v>
      </c>
    </row>
    <row r="11">
      <c r="A11" s="4" t="inlineStr">
        <is>
          <t>Patents [Member]</t>
        </is>
      </c>
    </row>
    <row r="12">
      <c r="A12" s="3" t="inlineStr">
        <is>
          <t>Finite-Lived Intangible Assets [Line Items]</t>
        </is>
      </c>
    </row>
    <row r="13">
      <c r="A13" s="4" t="inlineStr">
        <is>
          <t>Cost</t>
        </is>
      </c>
      <c r="B13" s="5" t="n">
        <v>1893185</v>
      </c>
      <c r="C13" s="5" t="n">
        <v>1893185</v>
      </c>
    </row>
    <row r="14">
      <c r="A14" s="4" t="inlineStr">
        <is>
          <t>Accumulated Amortization</t>
        </is>
      </c>
      <c r="B14" s="5" t="n">
        <v>1893185</v>
      </c>
      <c r="C14" s="5" t="n">
        <v>1893185</v>
      </c>
    </row>
    <row r="15">
      <c r="A15" s="4" t="inlineStr">
        <is>
          <t>Net Book Value</t>
        </is>
      </c>
      <c r="B15" s="4" t="inlineStr">
        <is>
          <t xml:space="preserve"> </t>
        </is>
      </c>
      <c r="C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eases (Details) - USD ($)</t>
        </is>
      </c>
      <c r="B1" s="2" t="inlineStr">
        <is>
          <t>Dec. 31, 2020</t>
        </is>
      </c>
      <c r="C1" s="2" t="inlineStr">
        <is>
          <t>Dec. 31, 2019</t>
        </is>
      </c>
    </row>
    <row r="2">
      <c r="A2" s="3" t="inlineStr">
        <is>
          <t>Disclosure Text Block [Abstract]</t>
        </is>
      </c>
    </row>
    <row r="3">
      <c r="A3" s="4" t="inlineStr">
        <is>
          <t>Right-of-use asset operating lease</t>
        </is>
      </c>
      <c r="B3" s="6" t="n">
        <v>222445</v>
      </c>
      <c r="C3" s="6" t="n">
        <v>112387</v>
      </c>
    </row>
    <row r="4">
      <c r="A4" s="4" t="inlineStr">
        <is>
          <t>Right-of-use asset financing lease</t>
        </is>
      </c>
      <c r="B4" s="5" t="n">
        <v>5582</v>
      </c>
      <c r="C4" s="5" t="n">
        <v>13025</v>
      </c>
    </row>
    <row r="5">
      <c r="A5" s="4" t="inlineStr">
        <is>
          <t>Lease liability - Operating lease</t>
        </is>
      </c>
      <c r="B5" s="5" t="n">
        <v>222441</v>
      </c>
      <c r="C5" s="5" t="n">
        <v>113559</v>
      </c>
    </row>
    <row r="6">
      <c r="A6" s="4" t="inlineStr">
        <is>
          <t>Lease liability - financing lease</t>
        </is>
      </c>
      <c r="B6" s="6" t="n">
        <v>6149</v>
      </c>
      <c r="C6" s="6" t="n">
        <v>136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ontractual lease cash flows to the right-of-use lease assets and liabilities - USD ($)</t>
        </is>
      </c>
      <c r="B1" s="2" t="inlineStr">
        <is>
          <t>12 Months Ended</t>
        </is>
      </c>
    </row>
    <row r="2">
      <c r="B2" s="2" t="inlineStr">
        <is>
          <t>Dec. 31, 2020</t>
        </is>
      </c>
      <c r="C2" s="2" t="inlineStr">
        <is>
          <t>Dec. 31, 2019</t>
        </is>
      </c>
    </row>
    <row r="3">
      <c r="A3" s="3" t="inlineStr">
        <is>
          <t>Schedule of contractual lease cash flows to the right-of-use lease assets and liabilities [Abstract]</t>
        </is>
      </c>
    </row>
    <row r="4">
      <c r="A4" s="4" t="inlineStr">
        <is>
          <t>Operating Lease, 2021</t>
        </is>
      </c>
      <c r="B4" s="6" t="n">
        <v>133300</v>
      </c>
    </row>
    <row r="5">
      <c r="A5" s="4" t="inlineStr">
        <is>
          <t>Financing Lease, 2021</t>
        </is>
      </c>
      <c r="B5" s="5" t="n">
        <v>6408</v>
      </c>
    </row>
    <row r="6">
      <c r="A6" s="4" t="inlineStr">
        <is>
          <t>Operating Lease, 2022</t>
        </is>
      </c>
      <c r="B6" s="5" t="n">
        <v>111083</v>
      </c>
    </row>
    <row r="7">
      <c r="A7" s="4" t="inlineStr">
        <is>
          <t>Financing Lease, 2022</t>
        </is>
      </c>
      <c r="B7" s="4" t="inlineStr">
        <is>
          <t xml:space="preserve"> </t>
        </is>
      </c>
    </row>
    <row r="8">
      <c r="A8" s="4" t="inlineStr">
        <is>
          <t>Operating Lease, Total</t>
        </is>
      </c>
      <c r="B8" s="5" t="n">
        <v>244383</v>
      </c>
    </row>
    <row r="9">
      <c r="A9" s="4" t="inlineStr">
        <is>
          <t>Financing Lease, Total</t>
        </is>
      </c>
      <c r="B9" s="6" t="n">
        <v>6408</v>
      </c>
    </row>
    <row r="10">
      <c r="A10" s="4" t="inlineStr">
        <is>
          <t>Operating Lease, Discount rate applied</t>
        </is>
      </c>
      <c r="B10" s="4" t="inlineStr">
        <is>
          <t>10.00%</t>
        </is>
      </c>
    </row>
    <row r="11">
      <c r="A11" s="4" t="inlineStr">
        <is>
          <t>Financing Lease, Discount rate applied</t>
        </is>
      </c>
      <c r="B11" s="4" t="inlineStr">
        <is>
          <t>10.00%</t>
        </is>
      </c>
    </row>
    <row r="12">
      <c r="A12" s="4" t="inlineStr">
        <is>
          <t>Operating Lease, Remaining lease term (months) as of December 31, 2020</t>
        </is>
      </c>
      <c r="B12" s="4" t="inlineStr">
        <is>
          <t>22 years</t>
        </is>
      </c>
    </row>
    <row r="13">
      <c r="A13" s="4" t="inlineStr">
        <is>
          <t>Financing Lease, Remaining lease term (months) as of December 31, 2020</t>
        </is>
      </c>
      <c r="B13" s="4" t="inlineStr">
        <is>
          <t>9 years</t>
        </is>
      </c>
    </row>
    <row r="14">
      <c r="A14" s="3" t="inlineStr">
        <is>
          <t>Right-of-use lease asset:</t>
        </is>
      </c>
    </row>
    <row r="15">
      <c r="A15" s="4" t="inlineStr">
        <is>
          <t>Operating Lease, Right-of-use lease asset, January 1, 2019</t>
        </is>
      </c>
      <c r="C15" s="6" t="n">
        <v>235497</v>
      </c>
    </row>
    <row r="16">
      <c r="A16" s="4" t="inlineStr">
        <is>
          <t>Financing Lease, Right-of-use lease asset, January 1, 2019</t>
        </is>
      </c>
      <c r="B16" s="6" t="n">
        <v>13025</v>
      </c>
      <c r="C16" s="5" t="n">
        <v>20468</v>
      </c>
    </row>
    <row r="17">
      <c r="A17" s="4" t="inlineStr">
        <is>
          <t>Operating Lease, Less: reduction/amortization</t>
        </is>
      </c>
      <c r="C17" s="5" t="n">
        <v>123110</v>
      </c>
    </row>
    <row r="18">
      <c r="A18" s="4" t="inlineStr">
        <is>
          <t>Financing Lease, Less: reduction/amortization</t>
        </is>
      </c>
      <c r="C18" s="5" t="n">
        <v>7443</v>
      </c>
    </row>
    <row r="19">
      <c r="A19" s="4" t="inlineStr">
        <is>
          <t>Operating Lease, Right-of-use lease asset, December 31, 2019</t>
        </is>
      </c>
      <c r="B19" s="5" t="n">
        <v>222445</v>
      </c>
      <c r="C19" s="5" t="n">
        <v>112387</v>
      </c>
    </row>
    <row r="20">
      <c r="A20" s="4" t="inlineStr">
        <is>
          <t>Financing Lease, Right-of-use lease asset, December 31, 2019</t>
        </is>
      </c>
      <c r="B20" s="5" t="n">
        <v>5582</v>
      </c>
      <c r="C20" s="5" t="n">
        <v>13025</v>
      </c>
    </row>
    <row r="21">
      <c r="A21" s="4" t="inlineStr">
        <is>
          <t>Operating Lease, Add: new lease extension</t>
        </is>
      </c>
      <c r="B21" s="5" t="n">
        <v>240727</v>
      </c>
    </row>
    <row r="22">
      <c r="A22" s="4" t="inlineStr">
        <is>
          <t>Financing Lease, Add: new lease extension</t>
        </is>
      </c>
      <c r="B22" s="4" t="inlineStr">
        <is>
          <t xml:space="preserve"> </t>
        </is>
      </c>
    </row>
    <row r="23">
      <c r="A23" s="4" t="inlineStr">
        <is>
          <t>Operating Lease, Less: reduction/amortization</t>
        </is>
      </c>
      <c r="B23" s="5" t="n">
        <v>130670</v>
      </c>
    </row>
    <row r="24">
      <c r="A24" s="4" t="inlineStr">
        <is>
          <t>Financing Lease, Less: reduction/amortization</t>
        </is>
      </c>
      <c r="B24" s="5" t="n">
        <v>7443</v>
      </c>
    </row>
    <row r="25">
      <c r="A25" s="3" t="inlineStr">
        <is>
          <t>Lease liability:</t>
        </is>
      </c>
    </row>
    <row r="26">
      <c r="A26" s="4" t="inlineStr">
        <is>
          <t>Operating Lease, Lease liability, January 1, 2019</t>
        </is>
      </c>
      <c r="B26" s="5" t="n">
        <v>13665</v>
      </c>
      <c r="C26" s="5" t="n">
        <v>235497</v>
      </c>
    </row>
    <row r="27">
      <c r="A27" s="4" t="inlineStr">
        <is>
          <t>Financing Lease, Lease liability, January 1, 2019</t>
        </is>
      </c>
      <c r="C27" s="5" t="n">
        <v>20468</v>
      </c>
    </row>
    <row r="28">
      <c r="A28" s="4" t="inlineStr">
        <is>
          <t>Operating Lease, Less: repayments</t>
        </is>
      </c>
      <c r="C28" s="5" t="n">
        <v>121938</v>
      </c>
    </row>
    <row r="29">
      <c r="A29" s="4" t="inlineStr">
        <is>
          <t>Financing Lease, Less: repayments</t>
        </is>
      </c>
      <c r="C29" s="5" t="n">
        <v>6803</v>
      </c>
    </row>
    <row r="30">
      <c r="A30" s="4" t="inlineStr">
        <is>
          <t>Operating Lease, Lease liability, December 31, 2019</t>
        </is>
      </c>
      <c r="B30" s="5" t="n">
        <v>222441</v>
      </c>
      <c r="C30" s="5" t="n">
        <v>113559</v>
      </c>
    </row>
    <row r="31">
      <c r="A31" s="4" t="inlineStr">
        <is>
          <t>Financing Lease, Lease liability, December 31, 2019</t>
        </is>
      </c>
      <c r="B31" s="5" t="n">
        <v>6149</v>
      </c>
      <c r="C31" s="5" t="n">
        <v>13665</v>
      </c>
    </row>
    <row r="32">
      <c r="A32" s="4" t="inlineStr">
        <is>
          <t>Operating Lease, Add: new lease extension</t>
        </is>
      </c>
      <c r="B32" s="5" t="n">
        <v>240727</v>
      </c>
    </row>
    <row r="33">
      <c r="A33" s="4" t="inlineStr">
        <is>
          <t>Financing Lease, Add: new lease extension</t>
        </is>
      </c>
      <c r="B33" s="4" t="inlineStr">
        <is>
          <t xml:space="preserve"> </t>
        </is>
      </c>
    </row>
    <row r="34">
      <c r="A34" s="4" t="inlineStr">
        <is>
          <t>Operating Lease, Less: repayments</t>
        </is>
      </c>
      <c r="B34" s="5" t="n">
        <v>131845</v>
      </c>
    </row>
    <row r="35">
      <c r="A35" s="4" t="inlineStr">
        <is>
          <t>Financing Lease, Less: repayments</t>
        </is>
      </c>
      <c r="B35" s="5" t="n">
        <v>7516</v>
      </c>
    </row>
    <row r="36">
      <c r="A36" s="3" t="inlineStr">
        <is>
          <t>Lease expenses for the year ending December 31, 2019:</t>
        </is>
      </c>
    </row>
    <row r="37">
      <c r="A37" s="4" t="inlineStr">
        <is>
          <t>Operating Lease, Lease expense</t>
        </is>
      </c>
      <c r="B37" s="5" t="n">
        <v>139876</v>
      </c>
      <c r="C37" s="5" t="n">
        <v>141191</v>
      </c>
    </row>
    <row r="38">
      <c r="A38" s="4" t="inlineStr">
        <is>
          <t>Financing Lease, Lease expense</t>
        </is>
      </c>
      <c r="B38" s="4" t="inlineStr">
        <is>
          <t xml:space="preserve"> </t>
        </is>
      </c>
      <c r="C38" s="4" t="inlineStr">
        <is>
          <t xml:space="preserve"> </t>
        </is>
      </c>
    </row>
    <row r="39">
      <c r="A39" s="4" t="inlineStr">
        <is>
          <t>Operating Lease, Amortization expense</t>
        </is>
      </c>
      <c r="B39" s="4" t="inlineStr">
        <is>
          <t xml:space="preserve"> </t>
        </is>
      </c>
      <c r="C39" s="4" t="inlineStr">
        <is>
          <t xml:space="preserve"> </t>
        </is>
      </c>
    </row>
    <row r="40">
      <c r="A40" s="4" t="inlineStr">
        <is>
          <t>Financing Lease, Amortization expense</t>
        </is>
      </c>
      <c r="B40" s="5" t="n">
        <v>7443</v>
      </c>
      <c r="C40" s="5" t="n">
        <v>7443</v>
      </c>
    </row>
    <row r="41">
      <c r="A41" s="4" t="inlineStr">
        <is>
          <t>Operating Lease, Interest expense</t>
        </is>
      </c>
      <c r="B41" s="4" t="inlineStr">
        <is>
          <t xml:space="preserve"> </t>
        </is>
      </c>
      <c r="C41" s="4" t="inlineStr">
        <is>
          <t xml:space="preserve"> </t>
        </is>
      </c>
    </row>
    <row r="42">
      <c r="A42" s="4" t="inlineStr">
        <is>
          <t>Financing Lease, Interest expense</t>
        </is>
      </c>
      <c r="B42" s="5" t="n">
        <v>1028</v>
      </c>
      <c r="C42" s="5" t="n">
        <v>1741</v>
      </c>
    </row>
    <row r="43">
      <c r="A43" s="4" t="inlineStr">
        <is>
          <t>Operating Lease, Total</t>
        </is>
      </c>
      <c r="B43" s="5" t="n">
        <v>139876</v>
      </c>
      <c r="C43" s="5" t="n">
        <v>141191</v>
      </c>
    </row>
    <row r="44">
      <c r="A44" s="4" t="inlineStr">
        <is>
          <t>Financing Lease, Total</t>
        </is>
      </c>
      <c r="B44" s="6" t="n">
        <v>8471</v>
      </c>
      <c r="C44" s="6" t="n">
        <v>918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Contract revenue</t>
        </is>
      </c>
      <c r="B4" s="6" t="n">
        <v>1930533</v>
      </c>
      <c r="C4" s="6" t="n">
        <v>3215639</v>
      </c>
    </row>
    <row r="5">
      <c r="A5" s="4" t="inlineStr">
        <is>
          <t>Grant revenue</t>
        </is>
      </c>
      <c r="B5" s="5" t="n">
        <v>428914</v>
      </c>
      <c r="C5" s="5" t="n">
        <v>1414277</v>
      </c>
    </row>
    <row r="6">
      <c r="A6" s="4" t="inlineStr">
        <is>
          <t>Total revenues</t>
        </is>
      </c>
      <c r="B6" s="5" t="n">
        <v>2359447</v>
      </c>
      <c r="C6" s="5" t="n">
        <v>4629916</v>
      </c>
    </row>
    <row r="7">
      <c r="A7" s="4" t="inlineStr">
        <is>
          <t>Cost of revenues</t>
        </is>
      </c>
      <c r="B7" s="5" t="n">
        <v>-1820949</v>
      </c>
      <c r="C7" s="5" t="n">
        <v>-3567415</v>
      </c>
    </row>
    <row r="8">
      <c r="A8" s="4" t="inlineStr">
        <is>
          <t>Gross profit</t>
        </is>
      </c>
      <c r="B8" s="5" t="n">
        <v>538498</v>
      </c>
      <c r="C8" s="5" t="n">
        <v>1062501</v>
      </c>
    </row>
    <row r="9">
      <c r="A9" s="3" t="inlineStr">
        <is>
          <t>Operating expenses:</t>
        </is>
      </c>
    </row>
    <row r="10">
      <c r="A10" s="4" t="inlineStr">
        <is>
          <t>Research and development</t>
        </is>
      </c>
      <c r="B10" s="5" t="n">
        <v>10145778</v>
      </c>
      <c r="C10" s="5" t="n">
        <v>8122610</v>
      </c>
    </row>
    <row r="11">
      <c r="A11" s="4" t="inlineStr">
        <is>
          <t>General and administrative</t>
        </is>
      </c>
      <c r="B11" s="5" t="n">
        <v>3979227</v>
      </c>
      <c r="C11" s="5" t="n">
        <v>3480912</v>
      </c>
    </row>
    <row r="12">
      <c r="A12" s="4" t="inlineStr">
        <is>
          <t>Research and development expense - milestone</t>
        </is>
      </c>
      <c r="B12" s="5" t="n">
        <v>5000000</v>
      </c>
    </row>
    <row r="13">
      <c r="A13" s="4" t="inlineStr">
        <is>
          <t>Total operating expenses</t>
        </is>
      </c>
      <c r="B13" s="5" t="n">
        <v>19125005</v>
      </c>
      <c r="C13" s="5" t="n">
        <v>11603522</v>
      </c>
    </row>
    <row r="14">
      <c r="A14" s="4" t="inlineStr">
        <is>
          <t>Loss from operations</t>
        </is>
      </c>
      <c r="B14" s="5" t="n">
        <v>-18586507</v>
      </c>
      <c r="C14" s="5" t="n">
        <v>-10541021</v>
      </c>
    </row>
    <row r="15">
      <c r="A15" s="3" t="inlineStr">
        <is>
          <t>Other income (expense):</t>
        </is>
      </c>
    </row>
    <row r="16">
      <c r="A16" s="4" t="inlineStr">
        <is>
          <t>Foreign currency transaction loss</t>
        </is>
      </c>
      <c r="B16" s="5" t="n">
        <v>-23385</v>
      </c>
      <c r="C16" s="5" t="n">
        <v>-7809</v>
      </c>
    </row>
    <row r="17">
      <c r="A17" s="4" t="inlineStr">
        <is>
          <t>Interest income (expense)</t>
        </is>
      </c>
      <c r="B17" s="5" t="n">
        <v>-10882</v>
      </c>
      <c r="C17" s="5" t="n">
        <v>148968</v>
      </c>
    </row>
    <row r="18">
      <c r="A18" s="4" t="inlineStr">
        <is>
          <t>Research and development incentives</t>
        </is>
      </c>
      <c r="B18" s="5" t="n">
        <v>95359</v>
      </c>
      <c r="C18" s="5" t="n">
        <v>433594</v>
      </c>
    </row>
    <row r="19">
      <c r="A19" s="4" t="inlineStr">
        <is>
          <t>Net loss before income taxes</t>
        </is>
      </c>
      <c r="B19" s="5" t="n">
        <v>-18525415</v>
      </c>
      <c r="C19" s="5" t="n">
        <v>-9966268</v>
      </c>
    </row>
    <row r="20">
      <c r="A20" s="4" t="inlineStr">
        <is>
          <t>Income tax benefit</t>
        </is>
      </c>
      <c r="B20" s="5" t="n">
        <v>836893</v>
      </c>
      <c r="C20" s="5" t="n">
        <v>610676</v>
      </c>
    </row>
    <row r="21">
      <c r="A21" s="4" t="inlineStr">
        <is>
          <t>Net loss</t>
        </is>
      </c>
      <c r="B21" s="6" t="n">
        <v>-17688522</v>
      </c>
      <c r="C21" s="6" t="n">
        <v>-9355592</v>
      </c>
    </row>
    <row r="22">
      <c r="A22" s="4" t="inlineStr">
        <is>
          <t>Basic and diluted net loss per share (in Dollars per share)</t>
        </is>
      </c>
      <c r="B22" s="8" t="n">
        <v>-0.64</v>
      </c>
      <c r="C22" s="8" t="n">
        <v>-0.48</v>
      </c>
    </row>
    <row r="23">
      <c r="A23" s="4" t="inlineStr">
        <is>
          <t>Basic and diluted weighted average common shares outstanding (in Shares)</t>
        </is>
      </c>
      <c r="B23" s="5" t="n">
        <v>27486949</v>
      </c>
      <c r="C23" s="5" t="n">
        <v>193765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Dec. 31, 2020</t>
        </is>
      </c>
      <c r="C1" s="2" t="inlineStr">
        <is>
          <t>Dec. 31, 2019</t>
        </is>
      </c>
    </row>
    <row r="2">
      <c r="A2" s="3" t="inlineStr">
        <is>
          <t>Schedule of accrued expenses [Abstract]</t>
        </is>
      </c>
    </row>
    <row r="3">
      <c r="A3" s="4" t="inlineStr">
        <is>
          <t>Clinical trial expenses</t>
        </is>
      </c>
      <c r="B3" s="6" t="n">
        <v>2510111</v>
      </c>
      <c r="C3" s="6" t="n">
        <v>3020030</v>
      </c>
    </row>
    <row r="4">
      <c r="A4" s="4" t="inlineStr">
        <is>
          <t>Other</t>
        </is>
      </c>
      <c r="B4" s="5" t="n">
        <v>128197</v>
      </c>
      <c r="C4" s="5" t="n">
        <v>137356</v>
      </c>
    </row>
    <row r="5">
      <c r="A5" s="4" t="inlineStr">
        <is>
          <t>Total</t>
        </is>
      </c>
      <c r="B5" s="6" t="n">
        <v>2638308</v>
      </c>
      <c r="C5" s="6" t="n">
        <v>31573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Convertible Debt (Details) - USD ($)</t>
        </is>
      </c>
      <c r="B1" s="2" t="inlineStr">
        <is>
          <t>1 Months Ended</t>
        </is>
      </c>
      <c r="C1" s="2" t="inlineStr">
        <is>
          <t>12 Months Ended</t>
        </is>
      </c>
    </row>
    <row r="2">
      <c r="B2" s="2" t="inlineStr">
        <is>
          <t>Dec. 16, 2020</t>
        </is>
      </c>
      <c r="C2" s="2" t="inlineStr">
        <is>
          <t>Dec. 31, 2020</t>
        </is>
      </c>
      <c r="D2" s="2" t="inlineStr">
        <is>
          <t>Apr. 13, 2020</t>
        </is>
      </c>
    </row>
    <row r="3">
      <c r="A3" s="3" t="inlineStr">
        <is>
          <t>Convertible Debt (Details) [Line Items]</t>
        </is>
      </c>
    </row>
    <row r="4">
      <c r="A4" s="4" t="inlineStr">
        <is>
          <t>Convertible debt financing</t>
        </is>
      </c>
      <c r="B4" s="6" t="n">
        <v>20000000</v>
      </c>
      <c r="C4" s="6" t="n">
        <v>9859739</v>
      </c>
    </row>
    <row r="5">
      <c r="A5" s="4" t="inlineStr">
        <is>
          <t>Effective interest rate</t>
        </is>
      </c>
      <c r="C5" s="4" t="inlineStr">
        <is>
          <t>8.47%</t>
        </is>
      </c>
    </row>
    <row r="6">
      <c r="A6" s="4" t="inlineStr">
        <is>
          <t>Interest rate amounts available but not accessed</t>
        </is>
      </c>
      <c r="B6" s="4" t="inlineStr">
        <is>
          <t>1.00%</t>
        </is>
      </c>
    </row>
    <row r="7">
      <c r="A7" s="4" t="inlineStr">
        <is>
          <t>Interest expense</t>
        </is>
      </c>
      <c r="C7" s="6" t="n">
        <v>34306</v>
      </c>
    </row>
    <row r="8">
      <c r="A8" s="4" t="inlineStr">
        <is>
          <t>Deferred issuance cost</t>
        </is>
      </c>
      <c r="C8" s="5" t="n">
        <v>141466</v>
      </c>
    </row>
    <row r="9">
      <c r="A9" s="4" t="inlineStr">
        <is>
          <t>Amortized issuance costs</t>
        </is>
      </c>
      <c r="C9" s="5" t="n">
        <v>1205</v>
      </c>
    </row>
    <row r="10">
      <c r="A10" s="4" t="inlineStr">
        <is>
          <t>Net cost</t>
        </is>
      </c>
      <c r="C10" s="5" t="n">
        <v>140261</v>
      </c>
    </row>
    <row r="11">
      <c r="A11" s="4" t="inlineStr">
        <is>
          <t>Convertible debt borrowed</t>
        </is>
      </c>
      <c r="C11" s="6" t="n">
        <v>10000000</v>
      </c>
    </row>
    <row r="12">
      <c r="A12" s="4" t="inlineStr">
        <is>
          <t>Conversion price (in Dollars per share)</t>
        </is>
      </c>
      <c r="C12" s="8" t="n">
        <v>4.1</v>
      </c>
    </row>
    <row r="13">
      <c r="A13" s="4" t="inlineStr">
        <is>
          <t>Loan amount</t>
        </is>
      </c>
      <c r="D13" s="6" t="n">
        <v>417830</v>
      </c>
    </row>
    <row r="14">
      <c r="A14" s="4" t="inlineStr">
        <is>
          <t>Loans to incentive companies</t>
        </is>
      </c>
      <c r="C14" s="6" t="n">
        <v>10000000</v>
      </c>
    </row>
    <row r="15">
      <c r="A15" s="4" t="inlineStr">
        <is>
          <t>Accrued interest expense</t>
        </is>
      </c>
      <c r="C15" s="6" t="n">
        <v>2730</v>
      </c>
    </row>
    <row r="16">
      <c r="A16" s="4" t="inlineStr">
        <is>
          <t>Bears interest rate</t>
        </is>
      </c>
      <c r="C16" s="4" t="inlineStr">
        <is>
          <t>0.98%</t>
        </is>
      </c>
    </row>
    <row r="17">
      <c r="A17" s="4" t="inlineStr">
        <is>
          <t>Loan proceeds percentage</t>
        </is>
      </c>
      <c r="C17" s="4" t="inlineStr">
        <is>
          <t>60.00%</t>
        </is>
      </c>
    </row>
    <row r="18">
      <c r="A18" s="4" t="inlineStr">
        <is>
          <t>Three Tranches [Member]</t>
        </is>
      </c>
    </row>
    <row r="19">
      <c r="A19" s="3" t="inlineStr">
        <is>
          <t>Convertible Debt (Details) [Line Items]</t>
        </is>
      </c>
    </row>
    <row r="20">
      <c r="A20" s="4" t="inlineStr">
        <is>
          <t>Convertible debt financing</t>
        </is>
      </c>
      <c r="B20" s="6" t="n">
        <v>20000000</v>
      </c>
    </row>
    <row r="21">
      <c r="A21" s="4" t="inlineStr">
        <is>
          <t>Convertible note</t>
        </is>
      </c>
      <c r="B21" s="5" t="n">
        <v>5000000</v>
      </c>
    </row>
    <row r="22">
      <c r="A22" s="4" t="inlineStr">
        <is>
          <t>First Tranche [Member]</t>
        </is>
      </c>
    </row>
    <row r="23">
      <c r="A23" s="3" t="inlineStr">
        <is>
          <t>Convertible Debt (Details) [Line Items]</t>
        </is>
      </c>
    </row>
    <row r="24">
      <c r="A24" s="4" t="inlineStr">
        <is>
          <t>Convertible note</t>
        </is>
      </c>
      <c r="B24" s="5" t="n">
        <v>10000000</v>
      </c>
    </row>
    <row r="25">
      <c r="A25" s="4" t="inlineStr">
        <is>
          <t>Second Tranche [Member]</t>
        </is>
      </c>
    </row>
    <row r="26">
      <c r="A26" s="3" t="inlineStr">
        <is>
          <t>Convertible Debt (Details) [Line Items]</t>
        </is>
      </c>
    </row>
    <row r="27">
      <c r="A27" s="4" t="inlineStr">
        <is>
          <t>Convertible note</t>
        </is>
      </c>
      <c r="B27" s="6" t="n">
        <v>5000000</v>
      </c>
    </row>
    <row r="28">
      <c r="A28" s="4" t="inlineStr">
        <is>
          <t>CARES Act Loan [Member]</t>
        </is>
      </c>
    </row>
    <row r="29">
      <c r="A29" s="3" t="inlineStr">
        <is>
          <t>Convertible Debt (Details) [Line Items]</t>
        </is>
      </c>
    </row>
    <row r="30">
      <c r="A30" s="4" t="inlineStr">
        <is>
          <t>Short term loan</t>
        </is>
      </c>
      <c r="C30" s="6" t="n">
        <v>324979</v>
      </c>
    </row>
    <row r="31">
      <c r="A31" s="4" t="inlineStr">
        <is>
          <t>Long term loan</t>
        </is>
      </c>
      <c r="C31" s="6" t="n">
        <v>9285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nvertible Debt (Details) - Schedule of principle and interest payments due</t>
        </is>
      </c>
      <c r="B1" s="2" t="inlineStr">
        <is>
          <t>Dec. 31, 2020USD ($)</t>
        </is>
      </c>
    </row>
    <row r="2">
      <c r="A2" s="3" t="inlineStr">
        <is>
          <t>Convertible Debt (Details) - Schedule of principle and interest payments due [Line Items]</t>
        </is>
      </c>
    </row>
    <row r="3">
      <c r="A3" s="4" t="inlineStr">
        <is>
          <t>2021</t>
        </is>
      </c>
      <c r="B3" s="6" t="n">
        <v>897000</v>
      </c>
    </row>
    <row r="4">
      <c r="A4" s="4" t="inlineStr">
        <is>
          <t>2022</t>
        </is>
      </c>
      <c r="B4" s="5" t="n">
        <v>897000</v>
      </c>
    </row>
    <row r="5">
      <c r="A5" s="4" t="inlineStr">
        <is>
          <t>2023</t>
        </is>
      </c>
      <c r="B5" s="5" t="n">
        <v>4769138</v>
      </c>
    </row>
    <row r="6">
      <c r="A6" s="4" t="inlineStr">
        <is>
          <t>2024</t>
        </is>
      </c>
      <c r="B6" s="5" t="n">
        <v>4430338</v>
      </c>
    </row>
    <row r="7">
      <c r="A7" s="4" t="inlineStr">
        <is>
          <t>2025</t>
        </is>
      </c>
      <c r="B7" s="5" t="n">
        <v>2110566</v>
      </c>
    </row>
    <row r="8">
      <c r="A8" s="4" t="inlineStr">
        <is>
          <t>Total</t>
        </is>
      </c>
      <c r="B8" s="5" t="n">
        <v>13104042</v>
      </c>
    </row>
    <row r="9">
      <c r="A9" s="4" t="inlineStr">
        <is>
          <t>Principal [Member]</t>
        </is>
      </c>
    </row>
    <row r="10">
      <c r="A10" s="3" t="inlineStr">
        <is>
          <t>Convertible Debt (Details) - Schedule of principle and interest payments due [Line Items]</t>
        </is>
      </c>
    </row>
    <row r="11">
      <c r="A11" s="4" t="inlineStr">
        <is>
          <t>2021</t>
        </is>
      </c>
      <c r="B11" s="4" t="inlineStr">
        <is>
          <t xml:space="preserve"> </t>
        </is>
      </c>
    </row>
    <row r="12">
      <c r="A12" s="4" t="inlineStr">
        <is>
          <t>2022</t>
        </is>
      </c>
      <c r="B12" s="4" t="inlineStr">
        <is>
          <t xml:space="preserve"> </t>
        </is>
      </c>
    </row>
    <row r="13">
      <c r="A13" s="4" t="inlineStr">
        <is>
          <t>2023</t>
        </is>
      </c>
      <c r="B13" s="5" t="n">
        <v>4000000</v>
      </c>
    </row>
    <row r="14">
      <c r="A14" s="4" t="inlineStr">
        <is>
          <t>2024</t>
        </is>
      </c>
      <c r="B14" s="5" t="n">
        <v>4000000</v>
      </c>
    </row>
    <row r="15">
      <c r="A15" s="4" t="inlineStr">
        <is>
          <t>2025</t>
        </is>
      </c>
      <c r="B15" s="5" t="n">
        <v>2000000</v>
      </c>
    </row>
    <row r="16">
      <c r="A16" s="4" t="inlineStr">
        <is>
          <t>Total</t>
        </is>
      </c>
      <c r="B16" s="5" t="n">
        <v>10000000</v>
      </c>
    </row>
    <row r="17">
      <c r="A17" s="4" t="inlineStr">
        <is>
          <t>Interest [Member]</t>
        </is>
      </c>
    </row>
    <row r="18">
      <c r="A18" s="3" t="inlineStr">
        <is>
          <t>Convertible Debt (Details) - Schedule of principle and interest payments due [Line Items]</t>
        </is>
      </c>
    </row>
    <row r="19">
      <c r="A19" s="4" t="inlineStr">
        <is>
          <t>2021</t>
        </is>
      </c>
      <c r="B19" s="5" t="n">
        <v>897000</v>
      </c>
    </row>
    <row r="20">
      <c r="A20" s="4" t="inlineStr">
        <is>
          <t>2022</t>
        </is>
      </c>
      <c r="B20" s="5" t="n">
        <v>897000</v>
      </c>
    </row>
    <row r="21">
      <c r="A21" s="4" t="inlineStr">
        <is>
          <t>2023</t>
        </is>
      </c>
      <c r="B21" s="5" t="n">
        <v>769138</v>
      </c>
    </row>
    <row r="22">
      <c r="A22" s="4" t="inlineStr">
        <is>
          <t>2024</t>
        </is>
      </c>
      <c r="B22" s="5" t="n">
        <v>430338</v>
      </c>
    </row>
    <row r="23">
      <c r="A23" s="4" t="inlineStr">
        <is>
          <t>2025</t>
        </is>
      </c>
      <c r="B23" s="5" t="n">
        <v>110566</v>
      </c>
    </row>
    <row r="24">
      <c r="A24" s="4" t="inlineStr">
        <is>
          <t>Total</t>
        </is>
      </c>
      <c r="B24" s="6" t="n">
        <v>31040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Income Taxes (Details)</t>
        </is>
      </c>
      <c r="B1" s="2" t="inlineStr">
        <is>
          <t>12 Months Ended</t>
        </is>
      </c>
    </row>
    <row r="2">
      <c r="B2" s="2" t="inlineStr">
        <is>
          <t>Dec. 31, 2020USD ($)</t>
        </is>
      </c>
    </row>
    <row r="3">
      <c r="A3" s="3" t="inlineStr">
        <is>
          <t>Income Tax Disclosure [Abstract]</t>
        </is>
      </c>
    </row>
    <row r="4">
      <c r="A4" s="4" t="inlineStr">
        <is>
          <t>NOL for Federal tax</t>
        </is>
      </c>
      <c r="B4" s="6" t="n">
        <v>119000000</v>
      </c>
    </row>
    <row r="5">
      <c r="A5" s="4" t="inlineStr">
        <is>
          <t>NOL for State tax</t>
        </is>
      </c>
      <c r="B5" s="5" t="n">
        <v>25000000</v>
      </c>
    </row>
    <row r="6">
      <c r="A6" s="4" t="inlineStr">
        <is>
          <t>NOL for Foreign tax</t>
        </is>
      </c>
      <c r="B6" s="6" t="n">
        <v>1200000</v>
      </c>
    </row>
    <row r="7">
      <c r="A7" s="4" t="inlineStr">
        <is>
          <t>Period of expiration of various tax credits</t>
        </is>
      </c>
      <c r="B7" s="4" t="inlineStr">
        <is>
          <t>expire from 2021 to 2037.</t>
        </is>
      </c>
    </row>
    <row r="8">
      <c r="A8" s="4" t="inlineStr">
        <is>
          <t>Various tax credits, amount</t>
        </is>
      </c>
      <c r="B8" s="6" t="n">
        <v>8149000</v>
      </c>
    </row>
    <row r="9">
      <c r="A9" s="4" t="inlineStr">
        <is>
          <t>Net operating loss carry forwards, limitations on use, description</t>
        </is>
      </c>
      <c r="B9" s="4" t="inlineStr">
        <is>
          <t>limits the use of NOLs to the extent there has been an ownership change of more than 50 percentage points. In addition, the NOL carry forwards are subject to examination by the taxing authority and could be adjusted or disallowed due to such exams. Although the Company has not undergone an IRC Section 382 analysis, it is likely that the utilization of the NOLs may be substantially limited.</t>
        </is>
      </c>
    </row>
    <row r="10">
      <c r="A10" s="4" t="inlineStr">
        <is>
          <t>NOL carryforwards</t>
        </is>
      </c>
      <c r="B10" s="6" t="n">
        <v>836893</v>
      </c>
    </row>
    <row r="11">
      <c r="A11" s="4" t="inlineStr">
        <is>
          <t>Income tax percentage</t>
        </is>
      </c>
      <c r="B11" s="4" t="inlineStr">
        <is>
          <t>1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Schedule of income tax benefit - USD ($)</t>
        </is>
      </c>
      <c r="B1" s="2" t="inlineStr">
        <is>
          <t>12 Months Ended</t>
        </is>
      </c>
    </row>
    <row r="2">
      <c r="B2" s="2" t="inlineStr">
        <is>
          <t>Dec. 31, 2020</t>
        </is>
      </c>
      <c r="C2" s="2" t="inlineStr">
        <is>
          <t>Dec. 31, 2019</t>
        </is>
      </c>
    </row>
    <row r="3">
      <c r="A3" s="3" t="inlineStr">
        <is>
          <t>Schedule of income tax benefit [Abstract]</t>
        </is>
      </c>
    </row>
    <row r="4">
      <c r="A4" s="4" t="inlineStr">
        <is>
          <t>Federal</t>
        </is>
      </c>
      <c r="B4" s="4" t="inlineStr">
        <is>
          <t xml:space="preserve"> </t>
        </is>
      </c>
      <c r="C4" s="4" t="inlineStr">
        <is>
          <t xml:space="preserve"> </t>
        </is>
      </c>
    </row>
    <row r="5">
      <c r="A5" s="4" t="inlineStr">
        <is>
          <t>Foreign</t>
        </is>
      </c>
      <c r="B5" s="4" t="inlineStr">
        <is>
          <t xml:space="preserve"> </t>
        </is>
      </c>
      <c r="C5" s="4" t="inlineStr">
        <is>
          <t xml:space="preserve"> </t>
        </is>
      </c>
    </row>
    <row r="6">
      <c r="A6" s="4" t="inlineStr">
        <is>
          <t>State</t>
        </is>
      </c>
      <c r="B6" s="5" t="n">
        <v>-836893</v>
      </c>
      <c r="C6" s="5" t="n">
        <v>-610676</v>
      </c>
    </row>
    <row r="7">
      <c r="A7" s="4" t="inlineStr">
        <is>
          <t>Income tax benefit</t>
        </is>
      </c>
      <c r="B7" s="6" t="n">
        <v>-836893</v>
      </c>
      <c r="C7" s="6" t="n">
        <v>-61067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0</t>
        </is>
      </c>
      <c r="C1" s="2" t="inlineStr">
        <is>
          <t>Dec. 31, 2019</t>
        </is>
      </c>
    </row>
    <row r="2">
      <c r="A2" s="3" t="inlineStr">
        <is>
          <t>Schedule of deferred tax assets and liabilities [Abstract]</t>
        </is>
      </c>
    </row>
    <row r="3">
      <c r="A3" s="4" t="inlineStr">
        <is>
          <t>Net operating loss carry forwards</t>
        </is>
      </c>
      <c r="B3" s="6" t="n">
        <v>27022000</v>
      </c>
      <c r="C3" s="6" t="n">
        <v>23936000</v>
      </c>
    </row>
    <row r="4">
      <c r="A4" s="4" t="inlineStr">
        <is>
          <t>Orphan drug and research and development credit carry forwards</t>
        </is>
      </c>
      <c r="B4" s="5" t="n">
        <v>8149000</v>
      </c>
      <c r="C4" s="5" t="n">
        <v>8315000</v>
      </c>
    </row>
    <row r="5">
      <c r="A5" s="4" t="inlineStr">
        <is>
          <t>Equity based compensation</t>
        </is>
      </c>
      <c r="B5" s="5" t="n">
        <v>264000</v>
      </c>
      <c r="C5" s="5" t="n">
        <v>1331000</v>
      </c>
    </row>
    <row r="6">
      <c r="A6" s="4" t="inlineStr">
        <is>
          <t>Intangibles</t>
        </is>
      </c>
      <c r="B6" s="5" t="n">
        <v>817000</v>
      </c>
      <c r="C6" s="5" t="n">
        <v>1051000</v>
      </c>
    </row>
    <row r="7">
      <c r="A7" s="4" t="inlineStr">
        <is>
          <t>Total</t>
        </is>
      </c>
      <c r="B7" s="5" t="n">
        <v>36252000</v>
      </c>
      <c r="C7" s="5" t="n">
        <v>34633000</v>
      </c>
    </row>
    <row r="8">
      <c r="A8" s="4" t="inlineStr">
        <is>
          <t>Valuation allowance</t>
        </is>
      </c>
      <c r="B8" s="5" t="n">
        <v>-36252000</v>
      </c>
      <c r="C8" s="5" t="n">
        <v>-34633000</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federal and state statutory tax rates and the provision for income tax benefit</t>
        </is>
      </c>
      <c r="B1" s="2" t="inlineStr">
        <is>
          <t>12 Months Ended</t>
        </is>
      </c>
    </row>
    <row r="2">
      <c r="B2" s="2" t="inlineStr">
        <is>
          <t>Dec. 31, 2020</t>
        </is>
      </c>
      <c r="C2" s="2" t="inlineStr">
        <is>
          <t>Dec. 31, 2019</t>
        </is>
      </c>
    </row>
    <row r="3">
      <c r="A3" s="3" t="inlineStr">
        <is>
          <t>Schedule of federal and state statutory tax rates and the provision for income tax benefit [Abstract]</t>
        </is>
      </c>
    </row>
    <row r="4">
      <c r="A4" s="4" t="inlineStr">
        <is>
          <t>Federal tax at statutory rate</t>
        </is>
      </c>
      <c r="B4" s="4" t="inlineStr">
        <is>
          <t>(21.00%)</t>
        </is>
      </c>
      <c r="C4" s="4" t="inlineStr">
        <is>
          <t>(21.00%)</t>
        </is>
      </c>
    </row>
    <row r="5">
      <c r="A5" s="4" t="inlineStr">
        <is>
          <t>State tax benefits, plus sale of NJ NOL, net of federal benefit</t>
        </is>
      </c>
      <c r="B5" s="4" t="inlineStr">
        <is>
          <t>(5.80%)</t>
        </is>
      </c>
      <c r="C5" s="4" t="inlineStr">
        <is>
          <t>(8.80%)</t>
        </is>
      </c>
    </row>
    <row r="6">
      <c r="A6" s="4" t="inlineStr">
        <is>
          <t>Foreign tax rate difference</t>
        </is>
      </c>
      <c r="B6" s="4" t="inlineStr">
        <is>
          <t>0.10%</t>
        </is>
      </c>
      <c r="C6" s="4" t="inlineStr">
        <is>
          <t>0.30%</t>
        </is>
      </c>
    </row>
    <row r="7">
      <c r="A7" s="4" t="inlineStr">
        <is>
          <t>Orphan drug and research and development credits</t>
        </is>
      </c>
      <c r="B7" s="4" t="inlineStr">
        <is>
          <t>4.80%</t>
        </is>
      </c>
      <c r="C7" s="4" t="inlineStr">
        <is>
          <t>1.80%</t>
        </is>
      </c>
    </row>
    <row r="8">
      <c r="A8" s="4" t="inlineStr">
        <is>
          <t>Permanent differences</t>
        </is>
      </c>
      <c r="B8" s="4" t="inlineStr">
        <is>
          <t>1.40%</t>
        </is>
      </c>
      <c r="C8" s="4" t="inlineStr">
        <is>
          <t>2.10%</t>
        </is>
      </c>
    </row>
    <row r="9">
      <c r="A9" s="4" t="inlineStr">
        <is>
          <t>Foreign NOL adjustments</t>
        </is>
      </c>
      <c r="B9" s="4" t="inlineStr">
        <is>
          <t>0.40%</t>
        </is>
      </c>
      <c r="C9" s="4" t="inlineStr">
        <is>
          <t>2.50%</t>
        </is>
      </c>
    </row>
    <row r="10">
      <c r="A10" s="4" t="inlineStr">
        <is>
          <t>Expiration of tax attributes</t>
        </is>
      </c>
      <c r="B10" s="4" t="inlineStr">
        <is>
          <t>6.90%</t>
        </is>
      </c>
      <c r="C10" s="4" t="inlineStr">
        <is>
          <t>8.80%</t>
        </is>
      </c>
    </row>
    <row r="11">
      <c r="A11" s="4" t="inlineStr">
        <is>
          <t>Change in valuation allowance</t>
        </is>
      </c>
      <c r="B11" s="4" t="inlineStr">
        <is>
          <t>8.70%</t>
        </is>
      </c>
      <c r="C11" s="4" t="inlineStr">
        <is>
          <t>8.30%</t>
        </is>
      </c>
    </row>
    <row r="12">
      <c r="A12" s="4" t="inlineStr">
        <is>
          <t>Income tax benefit</t>
        </is>
      </c>
      <c r="B12" s="4" t="inlineStr">
        <is>
          <t>(4.50%)</t>
        </is>
      </c>
      <c r="C12" s="4" t="inlineStr">
        <is>
          <t>(6.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hareholders' Equity (Details) - USD ($)</t>
        </is>
      </c>
      <c r="B1" s="2" t="inlineStr">
        <is>
          <t>Aug. 15, 2019</t>
        </is>
      </c>
      <c r="C1" s="2" t="inlineStr">
        <is>
          <t>Jul. 15, 2019</t>
        </is>
      </c>
      <c r="D1" s="2" t="inlineStr">
        <is>
          <t>May 15, 2019</t>
        </is>
      </c>
      <c r="E1" s="2" t="inlineStr">
        <is>
          <t>Aug. 11, 2017</t>
        </is>
      </c>
      <c r="F1" s="2" t="inlineStr">
        <is>
          <t>Mar. 23, 2020</t>
        </is>
      </c>
      <c r="G1" s="2" t="inlineStr">
        <is>
          <t>Jun. 28, 2019</t>
        </is>
      </c>
      <c r="H1" s="2" t="inlineStr">
        <is>
          <t>Jan. 02, 2019</t>
        </is>
      </c>
      <c r="I1" s="2" t="inlineStr">
        <is>
          <t>Sep. 15, 2019</t>
        </is>
      </c>
      <c r="J1" s="2" t="inlineStr">
        <is>
          <t>Dec. 31, 2020</t>
        </is>
      </c>
      <c r="K1" s="2" t="inlineStr">
        <is>
          <t>Dec. 31, 2019</t>
        </is>
      </c>
      <c r="L1" s="2" t="inlineStr">
        <is>
          <t>Mar. 30, 2021</t>
        </is>
      </c>
      <c r="M1" s="2" t="inlineStr">
        <is>
          <t>Nov. 25, 2020</t>
        </is>
      </c>
      <c r="N1" s="2" t="inlineStr">
        <is>
          <t>Aug. 28, 2020</t>
        </is>
      </c>
      <c r="O1" s="2" t="inlineStr">
        <is>
          <t>Mar. 12, 2020</t>
        </is>
      </c>
      <c r="P1" s="2" t="inlineStr">
        <is>
          <t>Feb. 10, 2020</t>
        </is>
      </c>
      <c r="Q1" s="2" t="inlineStr">
        <is>
          <t>Jan. 08, 2020</t>
        </is>
      </c>
      <c r="R1" s="2" t="inlineStr">
        <is>
          <t>Jul. 02, 2019</t>
        </is>
      </c>
      <c r="S1" s="2" t="inlineStr">
        <is>
          <t>Apr. 29, 2019</t>
        </is>
      </c>
    </row>
    <row r="2">
      <c r="A2" s="3" t="inlineStr">
        <is>
          <t>Shareholders' Equity (Details) [Line Items]</t>
        </is>
      </c>
    </row>
    <row r="3">
      <c r="A3" s="4" t="inlineStr">
        <is>
          <t>Preferred stock, shares authorized</t>
        </is>
      </c>
      <c r="J3" s="5" t="n">
        <v>350000</v>
      </c>
      <c r="K3" s="5" t="n">
        <v>350000</v>
      </c>
    </row>
    <row r="4">
      <c r="A4" s="4" t="inlineStr">
        <is>
          <t>Restricted common stock shares issued to vendors</t>
        </is>
      </c>
      <c r="G4" s="5" t="n">
        <v>78338</v>
      </c>
      <c r="R4" s="5" t="n">
        <v>8681</v>
      </c>
      <c r="S4" s="5" t="n">
        <v>8681</v>
      </c>
    </row>
    <row r="5">
      <c r="A5" s="4" t="inlineStr">
        <is>
          <t>Fair value of share (in Dollars per share)</t>
        </is>
      </c>
      <c r="B5" s="8" t="n">
        <v>0.88</v>
      </c>
      <c r="C5" s="8" t="n">
        <v>0.98</v>
      </c>
      <c r="D5" s="8" t="n">
        <v>0.83</v>
      </c>
      <c r="G5" s="8" t="n">
        <v>0.71</v>
      </c>
      <c r="H5" s="8" t="n">
        <v>0.96</v>
      </c>
      <c r="I5" s="8" t="n">
        <v>1.05</v>
      </c>
      <c r="R5" s="8" t="n">
        <v>0.72</v>
      </c>
      <c r="S5" s="8" t="n">
        <v>0.73</v>
      </c>
    </row>
    <row r="6">
      <c r="A6" s="4" t="inlineStr">
        <is>
          <t>Recognition expense (in Dollars)</t>
        </is>
      </c>
      <c r="J6" s="6" t="n">
        <v>59000</v>
      </c>
    </row>
    <row r="7">
      <c r="A7" s="4" t="inlineStr">
        <is>
          <t>Issuance of common stock to vendor, shares</t>
        </is>
      </c>
      <c r="B7" s="5" t="n">
        <v>10000</v>
      </c>
      <c r="C7" s="5" t="n">
        <v>25000</v>
      </c>
      <c r="D7" s="5" t="n">
        <v>50000</v>
      </c>
      <c r="H7" s="5" t="n">
        <v>60000</v>
      </c>
      <c r="I7" s="5" t="n">
        <v>5000</v>
      </c>
    </row>
    <row r="8">
      <c r="A8" s="4" t="inlineStr">
        <is>
          <t>Common stock, shares authorized</t>
        </is>
      </c>
      <c r="M8" s="5" t="n">
        <v>50000000</v>
      </c>
    </row>
    <row r="9">
      <c r="A9" s="4" t="inlineStr">
        <is>
          <t>Common stock, shares authorized</t>
        </is>
      </c>
      <c r="M9" s="5" t="n">
        <v>75000000</v>
      </c>
    </row>
    <row r="10">
      <c r="A10" s="4" t="inlineStr">
        <is>
          <t>Exercise of common stock options (in Dollars)</t>
        </is>
      </c>
      <c r="J10" s="6" t="n">
        <v>4987</v>
      </c>
      <c r="K10" s="6" t="n">
        <v>1882</v>
      </c>
    </row>
    <row r="11">
      <c r="A11" s="4" t="inlineStr">
        <is>
          <t>Exercise of common stock options, Shares</t>
        </is>
      </c>
      <c r="K11" s="5" t="n">
        <v>2189</v>
      </c>
    </row>
    <row r="12">
      <c r="A12" s="4" t="inlineStr">
        <is>
          <t>Aggregate offering price (in Dollars)</t>
        </is>
      </c>
      <c r="N12" s="6" t="n">
        <v>20000000</v>
      </c>
    </row>
    <row r="13">
      <c r="A13" s="4" t="inlineStr">
        <is>
          <t>Subsequent Event [Member]</t>
        </is>
      </c>
    </row>
    <row r="14">
      <c r="A14" s="3" t="inlineStr">
        <is>
          <t>Shareholders' Equity (Details) [Line Items]</t>
        </is>
      </c>
    </row>
    <row r="15">
      <c r="A15" s="4" t="inlineStr">
        <is>
          <t>Common stock available for sale (in Dollars)</t>
        </is>
      </c>
      <c r="L15" s="6" t="n">
        <v>2100000</v>
      </c>
    </row>
    <row r="16">
      <c r="A16" s="4" t="inlineStr">
        <is>
          <t>FBR Capital Markets &amp; Co. [Member]</t>
        </is>
      </c>
    </row>
    <row r="17">
      <c r="A17" s="3" t="inlineStr">
        <is>
          <t>Shareholders' Equity (Details) [Line Items]</t>
        </is>
      </c>
    </row>
    <row r="18">
      <c r="A18" s="4" t="inlineStr">
        <is>
          <t>Issuance of common stock</t>
        </is>
      </c>
      <c r="K18" s="5" t="n">
        <v>3824585</v>
      </c>
    </row>
    <row r="19">
      <c r="A19" s="4" t="inlineStr">
        <is>
          <t>Weighted average price per share (in Dollars per share)</t>
        </is>
      </c>
      <c r="K19" s="8" t="n">
        <v>1.08</v>
      </c>
    </row>
    <row r="20">
      <c r="A20" s="4" t="inlineStr">
        <is>
          <t>Altamont Pharmaceutical Holdings, LLC [Member]</t>
        </is>
      </c>
    </row>
    <row r="21">
      <c r="A21" s="3" t="inlineStr">
        <is>
          <t>Shareholders' Equity (Details) [Line Items]</t>
        </is>
      </c>
    </row>
    <row r="22">
      <c r="A22" s="4" t="inlineStr">
        <is>
          <t>Company's common stock issued, percentage</t>
        </is>
      </c>
      <c r="G22" s="4" t="inlineStr">
        <is>
          <t>5.00%</t>
        </is>
      </c>
    </row>
    <row r="23">
      <c r="A23" s="4" t="inlineStr">
        <is>
          <t>FBR Capital Markets &amp; Co. [Member]</t>
        </is>
      </c>
    </row>
    <row r="24">
      <c r="A24" s="3" t="inlineStr">
        <is>
          <t>Shareholders' Equity (Details) [Line Items]</t>
        </is>
      </c>
    </row>
    <row r="25">
      <c r="A25" s="4" t="inlineStr">
        <is>
          <t>Common stock purchase agreement with FBR, description</t>
        </is>
      </c>
      <c r="E25" s="4" t="inlineStr">
        <is>
          <t>The FBR Sales Agreement provides that FBR is entitled to compensation for its services in an amount equal to 3% of the gross proceeds from the sale of shares sold under the FBR Sale Agreement.</t>
        </is>
      </c>
    </row>
    <row r="26">
      <c r="A26" s="4" t="inlineStr">
        <is>
          <t>Common Stock [Member]</t>
        </is>
      </c>
    </row>
    <row r="27">
      <c r="A27" s="3" t="inlineStr">
        <is>
          <t>Shareholders' Equity (Details) [Line Items]</t>
        </is>
      </c>
    </row>
    <row r="28">
      <c r="A28" s="4" t="inlineStr">
        <is>
          <t>Restricted common stock shares issued to vendors</t>
        </is>
      </c>
      <c r="P28" s="5" t="n">
        <v>30000</v>
      </c>
      <c r="Q28" s="5" t="n">
        <v>10000</v>
      </c>
    </row>
    <row r="29">
      <c r="A29" s="4" t="inlineStr">
        <is>
          <t>Fair value of share (in Dollars per share)</t>
        </is>
      </c>
      <c r="F29" s="8" t="n">
        <v>2.56</v>
      </c>
      <c r="O29" s="8" t="n">
        <v>1.97</v>
      </c>
      <c r="P29" s="8" t="n">
        <v>2.25</v>
      </c>
      <c r="Q29" s="8" t="n">
        <v>1.68</v>
      </c>
    </row>
    <row r="30">
      <c r="A30" s="4" t="inlineStr">
        <is>
          <t>Issuance of common stock to vendor, shares</t>
        </is>
      </c>
      <c r="F30" s="5" t="n">
        <v>1956182</v>
      </c>
      <c r="J30" s="5" t="n">
        <v>30000</v>
      </c>
      <c r="K30" s="5" t="n">
        <v>245700</v>
      </c>
    </row>
    <row r="31">
      <c r="A31" s="4" t="inlineStr">
        <is>
          <t>Issuance of common stock</t>
        </is>
      </c>
      <c r="J31" s="5" t="n">
        <v>460161</v>
      </c>
    </row>
    <row r="32">
      <c r="A32" s="4" t="inlineStr">
        <is>
          <t>Warrants issued to purchase shares</t>
        </is>
      </c>
      <c r="J32" s="5" t="n">
        <v>5758</v>
      </c>
    </row>
    <row r="33">
      <c r="A33" s="4" t="inlineStr">
        <is>
          <t>Exercise of common stock options (in Dollars)</t>
        </is>
      </c>
      <c r="J33" s="6" t="n">
        <v>6</v>
      </c>
      <c r="K33" s="4" t="inlineStr">
        <is>
          <t xml:space="preserve"> </t>
        </is>
      </c>
    </row>
    <row r="34">
      <c r="A34" s="4" t="inlineStr">
        <is>
          <t>Exercise of common stock options, Shares</t>
        </is>
      </c>
      <c r="J34" s="5" t="n">
        <v>5758</v>
      </c>
    </row>
    <row r="35">
      <c r="A35" s="4" t="inlineStr">
        <is>
          <t>Common Stock [Member] | Maximum [Member]</t>
        </is>
      </c>
    </row>
    <row r="36">
      <c r="A36" s="3" t="inlineStr">
        <is>
          <t>Shareholders' Equity (Details) [Line Items]</t>
        </is>
      </c>
    </row>
    <row r="37">
      <c r="A37" s="4" t="inlineStr">
        <is>
          <t>Warrants exercise price (in Dollars per share)</t>
        </is>
      </c>
      <c r="J37" s="8" t="n">
        <v>1.87</v>
      </c>
    </row>
    <row r="38">
      <c r="A38" s="4" t="inlineStr">
        <is>
          <t>Common Stock [Member] | Minimum [Member]</t>
        </is>
      </c>
    </row>
    <row r="39">
      <c r="A39" s="3" t="inlineStr">
        <is>
          <t>Shareholders' Equity (Details) [Line Items]</t>
        </is>
      </c>
    </row>
    <row r="40">
      <c r="A40" s="4" t="inlineStr">
        <is>
          <t>Warrants exercise price (in Dollars per share)</t>
        </is>
      </c>
      <c r="J40" s="8" t="n">
        <v>1.19</v>
      </c>
    </row>
    <row r="41">
      <c r="A41" s="4" t="inlineStr">
        <is>
          <t>Common Stock [Member] | FBR Capital Markets &amp; Co. [Member]</t>
        </is>
      </c>
    </row>
    <row r="42">
      <c r="A42" s="3" t="inlineStr">
        <is>
          <t>Shareholders' Equity (Details) [Line Items]</t>
        </is>
      </c>
    </row>
    <row r="43">
      <c r="A43" s="4" t="inlineStr">
        <is>
          <t>Issuance of common stock</t>
        </is>
      </c>
      <c r="J43" s="5" t="n">
        <v>6438431</v>
      </c>
    </row>
    <row r="44">
      <c r="A44" s="4" t="inlineStr">
        <is>
          <t>Weighted average price per share (in Dollars per share)</t>
        </is>
      </c>
      <c r="J44" s="8" t="n">
        <v>2.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Related Party Transaction (Details) - USD ($)</t>
        </is>
      </c>
      <c r="B1" s="2" t="inlineStr">
        <is>
          <t>1 Months Ended</t>
        </is>
      </c>
      <c r="C1" s="2" t="inlineStr">
        <is>
          <t>12 Months Ended</t>
        </is>
      </c>
    </row>
    <row r="2">
      <c r="B2" s="2" t="inlineStr">
        <is>
          <t>Feb. 28, 2019</t>
        </is>
      </c>
      <c r="C2" s="2" t="inlineStr">
        <is>
          <t>Dec. 31, 2020</t>
        </is>
      </c>
      <c r="D2" s="2" t="inlineStr">
        <is>
          <t>Dec. 31, 2019</t>
        </is>
      </c>
    </row>
    <row r="3">
      <c r="A3" s="3" t="inlineStr">
        <is>
          <t>Related Party Transaction (Details) [Line Items]</t>
        </is>
      </c>
    </row>
    <row r="4">
      <c r="A4" s="4" t="inlineStr">
        <is>
          <t>Issued shares of common stock (in Shares)</t>
        </is>
      </c>
      <c r="B4" s="5" t="n">
        <v>78338</v>
      </c>
    </row>
    <row r="5">
      <c r="A5" s="4" t="inlineStr">
        <is>
          <t>Common stock shares, including (in Shares)</t>
        </is>
      </c>
      <c r="B5" s="5" t="n">
        <v>65493</v>
      </c>
    </row>
    <row r="6">
      <c r="A6" s="4" t="inlineStr">
        <is>
          <t>Capitalized the website development costs</t>
        </is>
      </c>
      <c r="B6" s="6" t="n">
        <v>46500</v>
      </c>
    </row>
    <row r="7">
      <c r="A7" s="4" t="inlineStr">
        <is>
          <t>Fair value share (in Shares)</t>
        </is>
      </c>
      <c r="C7" s="5" t="n">
        <v>12845</v>
      </c>
    </row>
    <row r="8">
      <c r="A8" s="4" t="inlineStr">
        <is>
          <t>Fair value amount</t>
        </is>
      </c>
      <c r="C8" s="6" t="n">
        <v>9120</v>
      </c>
    </row>
    <row r="9">
      <c r="A9" s="4" t="inlineStr">
        <is>
          <t>Hosting services</t>
        </is>
      </c>
      <c r="C9" s="6" t="n">
        <v>2550</v>
      </c>
      <c r="D9" s="6" t="n">
        <v>6570</v>
      </c>
    </row>
    <row r="10">
      <c r="A10" s="4" t="inlineStr">
        <is>
          <t>Altamont Pharmaceutical Holdings, LLC [Member]</t>
        </is>
      </c>
    </row>
    <row r="11">
      <c r="A11" s="3" t="inlineStr">
        <is>
          <t>Related Party Transaction (Details) [Line Items]</t>
        </is>
      </c>
    </row>
    <row r="12">
      <c r="A12" s="4" t="inlineStr">
        <is>
          <t>Percentage of ownership</t>
        </is>
      </c>
      <c r="B12" s="4" t="inlineStr">
        <is>
          <t>5.00%</t>
        </is>
      </c>
    </row>
    <row r="13">
      <c r="A13" s="4" t="inlineStr">
        <is>
          <t>Capitalized the website development costs</t>
        </is>
      </c>
      <c r="B13" s="6" t="n">
        <v>465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 Option Plans and Warrants to Purchase Common Stock (Details) - USD ($)</t>
        </is>
      </c>
      <c r="B1" s="2" t="inlineStr">
        <is>
          <t>12 Months Ended</t>
        </is>
      </c>
    </row>
    <row r="2">
      <c r="B2" s="2" t="inlineStr">
        <is>
          <t>Dec. 31, 2020</t>
        </is>
      </c>
      <c r="C2" s="2" t="inlineStr">
        <is>
          <t>Dec. 31, 2019</t>
        </is>
      </c>
      <c r="D2" s="2" t="inlineStr">
        <is>
          <t>Dec. 31, 2018</t>
        </is>
      </c>
    </row>
    <row r="3">
      <c r="A3" s="3" t="inlineStr">
        <is>
          <t>Stock Option Plans and Warrants to Purchase Common Stock (Details) [Line Items]</t>
        </is>
      </c>
    </row>
    <row r="4">
      <c r="A4" s="4" t="inlineStr">
        <is>
          <t>Shares available for grants</t>
        </is>
      </c>
      <c r="B4" s="5" t="n">
        <v>214689</v>
      </c>
    </row>
    <row r="5">
      <c r="A5" s="4" t="inlineStr">
        <is>
          <t>Weighted average exercise price (in Dollars per share)</t>
        </is>
      </c>
      <c r="B5" s="8" t="n">
        <v>1.19</v>
      </c>
    </row>
    <row r="6">
      <c r="A6" s="4" t="inlineStr">
        <is>
          <t>Options outstanding</t>
        </is>
      </c>
      <c r="B6" s="5" t="n">
        <v>1933804</v>
      </c>
      <c r="C6" s="5" t="n">
        <v>1506972</v>
      </c>
      <c r="D6" s="5" t="n">
        <v>1022095</v>
      </c>
    </row>
    <row r="7">
      <c r="A7" s="4" t="inlineStr">
        <is>
          <t>Total compensation cost (in Dollars)</t>
        </is>
      </c>
      <c r="B7" s="6" t="n">
        <v>584000</v>
      </c>
    </row>
    <row r="8">
      <c r="A8" s="4" t="inlineStr">
        <is>
          <t>Stock Option Plans [Member]</t>
        </is>
      </c>
    </row>
    <row r="9">
      <c r="A9" s="3" t="inlineStr">
        <is>
          <t>Stock Option Plans and Warrants to Purchase Common Stock (Details) [Line Items]</t>
        </is>
      </c>
    </row>
    <row r="10">
      <c r="A10" s="4" t="inlineStr">
        <is>
          <t>Exercisable options</t>
        </is>
      </c>
      <c r="B10" s="5" t="n">
        <v>1310442</v>
      </c>
    </row>
    <row r="11">
      <c r="A11" s="4" t="inlineStr">
        <is>
          <t>Weighted average exercise price (in Dollars per share)</t>
        </is>
      </c>
      <c r="B11" s="8" t="n">
        <v>3.53</v>
      </c>
    </row>
    <row r="12">
      <c r="A12" s="4" t="inlineStr">
        <is>
          <t>Exercisable, weighted average remaining contractual term</t>
        </is>
      </c>
      <c r="B12" s="4" t="inlineStr">
        <is>
          <t>7 years 87 days</t>
        </is>
      </c>
    </row>
    <row r="13">
      <c r="A13" s="4" t="inlineStr">
        <is>
          <t>Options outstanding</t>
        </is>
      </c>
      <c r="B13" s="5" t="n">
        <v>1933804</v>
      </c>
    </row>
    <row r="14">
      <c r="A14" s="4" t="inlineStr">
        <is>
          <t>Weighted average exercise price (in Dollars per share)</t>
        </is>
      </c>
      <c r="B14" s="8" t="n">
        <v>2.96</v>
      </c>
    </row>
    <row r="15">
      <c r="A15" s="4" t="inlineStr">
        <is>
          <t>Weighted Average Remaining Term</t>
        </is>
      </c>
      <c r="B15" s="4" t="inlineStr">
        <is>
          <t>7 years 332 days</t>
        </is>
      </c>
    </row>
    <row r="16">
      <c r="A16" s="4" t="inlineStr">
        <is>
          <t>Stock options awarded</t>
        </is>
      </c>
      <c r="B16" s="5" t="n">
        <v>520812</v>
      </c>
      <c r="C16" s="5" t="n">
        <v>596740</v>
      </c>
    </row>
    <row r="17">
      <c r="A17" s="4" t="inlineStr">
        <is>
          <t>Fair value per share (in Dollars per share)</t>
        </is>
      </c>
      <c r="B17" s="8" t="n">
        <v>0.97</v>
      </c>
      <c r="C17" s="8" t="n">
        <v>0.6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6" t="n">
        <v>-17688522</v>
      </c>
      <c r="C4" s="6" t="n">
        <v>-9355592</v>
      </c>
    </row>
    <row r="5">
      <c r="A5" s="3" t="inlineStr">
        <is>
          <t>Other comprehensive loss:</t>
        </is>
      </c>
    </row>
    <row r="6">
      <c r="A6" s="4" t="inlineStr">
        <is>
          <t>Foreign currency translation adjustments</t>
        </is>
      </c>
      <c r="B6" s="5" t="n">
        <v>20673</v>
      </c>
      <c r="C6" s="5" t="n">
        <v>-41341</v>
      </c>
    </row>
    <row r="7">
      <c r="A7" s="4" t="inlineStr">
        <is>
          <t>Comprehensive loss</t>
        </is>
      </c>
      <c r="B7" s="6" t="n">
        <v>-17667849</v>
      </c>
      <c r="C7" s="6" t="n">
        <v>-93969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 Option Plans and Warrants to Purchase Common Stock (Details) - Schedule of shares available for grant under the 2015 plan - Grant 2015 Plan [Member]</t>
        </is>
      </c>
      <c r="B1" s="2" t="inlineStr">
        <is>
          <t>12 Months Ended</t>
        </is>
      </c>
    </row>
    <row r="2">
      <c r="B2" s="2" t="inlineStr">
        <is>
          <t>Dec. 31, 2020shares</t>
        </is>
      </c>
    </row>
    <row r="3">
      <c r="A3" s="3" t="inlineStr">
        <is>
          <t>Stock Option Plans and Warrants to Purchase Common Stock (Details) - Schedule of shares available for grant under the 2015 plan [Line Items]</t>
        </is>
      </c>
    </row>
    <row r="4">
      <c r="A4" s="4" t="inlineStr">
        <is>
          <t>Shares available for grant</t>
        </is>
      </c>
      <c r="B4" s="5" t="n">
        <v>663709</v>
      </c>
    </row>
    <row r="5">
      <c r="A5" s="4" t="inlineStr">
        <is>
          <t>Options granted</t>
        </is>
      </c>
      <c r="B5" s="5" t="n">
        <v>-520812</v>
      </c>
    </row>
    <row r="6">
      <c r="A6" s="4" t="inlineStr">
        <is>
          <t>Options forfeited</t>
        </is>
      </c>
      <c r="B6" s="5" t="n">
        <v>71792</v>
      </c>
    </row>
    <row r="7">
      <c r="A7" s="4" t="inlineStr">
        <is>
          <t>Shares available for grant</t>
        </is>
      </c>
      <c r="B7" s="5" t="n">
        <v>21468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s and Warrants to Purchase Common Stock (Details) - Schedule of activity under the 2005 plan and the 2015 plan - $ / shares</t>
        </is>
      </c>
      <c r="B1" s="2" t="inlineStr">
        <is>
          <t>12 Months Ended</t>
        </is>
      </c>
    </row>
    <row r="2">
      <c r="B2" s="2" t="inlineStr">
        <is>
          <t>Dec. 31, 2020</t>
        </is>
      </c>
      <c r="C2" s="2" t="inlineStr">
        <is>
          <t>Dec. 31, 2019</t>
        </is>
      </c>
    </row>
    <row r="3">
      <c r="A3" s="3" t="inlineStr">
        <is>
          <t>Schedule of activity under the 2005 plan and the 2015 plan [Abstract]</t>
        </is>
      </c>
    </row>
    <row r="4">
      <c r="A4" s="4" t="inlineStr">
        <is>
          <t>Options outstanding beginning balance</t>
        </is>
      </c>
      <c r="B4" s="5" t="n">
        <v>1506972</v>
      </c>
      <c r="C4" s="5" t="n">
        <v>1022095</v>
      </c>
    </row>
    <row r="5">
      <c r="A5" s="4" t="inlineStr">
        <is>
          <t>Weighted Average Options Exercise Price outstanding beginning balance</t>
        </is>
      </c>
      <c r="B5" s="8" t="n">
        <v>3.77</v>
      </c>
      <c r="C5" s="8" t="n">
        <v>5.32</v>
      </c>
    </row>
    <row r="6">
      <c r="A6" s="4" t="inlineStr">
        <is>
          <t>Options outstanding ending balance</t>
        </is>
      </c>
      <c r="B6" s="5" t="n">
        <v>1933804</v>
      </c>
      <c r="C6" s="5" t="n">
        <v>1506972</v>
      </c>
    </row>
    <row r="7">
      <c r="A7" s="4" t="inlineStr">
        <is>
          <t>Weighted Average Options Exercise Price outstanding ending balance</t>
        </is>
      </c>
      <c r="B7" s="8" t="n">
        <v>2.96</v>
      </c>
      <c r="C7" s="8" t="n">
        <v>3.77</v>
      </c>
    </row>
    <row r="8">
      <c r="A8" s="4" t="inlineStr">
        <is>
          <t>Options Granted</t>
        </is>
      </c>
      <c r="B8" s="5" t="n">
        <v>520812</v>
      </c>
      <c r="C8" s="5" t="n">
        <v>596740</v>
      </c>
    </row>
    <row r="9">
      <c r="A9" s="4" t="inlineStr">
        <is>
          <t>Weighted Average Options Exercise Price Granted</t>
        </is>
      </c>
      <c r="B9" s="8" t="n">
        <v>2.17</v>
      </c>
      <c r="C9" s="8" t="n">
        <v>1.09</v>
      </c>
    </row>
    <row r="10">
      <c r="A10" s="4" t="inlineStr">
        <is>
          <t>Options Forfeited</t>
        </is>
      </c>
      <c r="B10" s="5" t="n">
        <v>-88222</v>
      </c>
      <c r="C10" s="5" t="n">
        <v>-111863</v>
      </c>
    </row>
    <row r="11">
      <c r="A11" s="4" t="inlineStr">
        <is>
          <t>Weighted Average Options Exercise Price Forfeited</t>
        </is>
      </c>
      <c r="B11" s="8" t="n">
        <v>13.06</v>
      </c>
      <c r="C11" s="8" t="n">
        <v>3.27</v>
      </c>
    </row>
    <row r="12">
      <c r="A12" s="4" t="inlineStr">
        <is>
          <t>Options Exercised</t>
        </is>
      </c>
      <c r="B12" s="5" t="n">
        <v>-5758</v>
      </c>
    </row>
    <row r="13">
      <c r="A13" s="4" t="inlineStr">
        <is>
          <t>Weighted Average Options Exercise Price Exercised</t>
        </is>
      </c>
      <c r="B13" s="8" t="n">
        <v>1.1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0" customWidth="1" min="2" max="2"/>
  </cols>
  <sheetData>
    <row r="1">
      <c r="A1" s="1" t="inlineStr">
        <is>
          <t>Stock Option Plans and Warrants to Purchase Common Stock (Details) - Schedule of weighted-average exercise price, by price range, for outstanding options to purchase common stock - Share-based Payment Arrangement, Option [Member]</t>
        </is>
      </c>
      <c r="B1" s="2" t="inlineStr">
        <is>
          <t>12 Months Ended</t>
        </is>
      </c>
    </row>
    <row r="2">
      <c r="B2" s="2" t="inlineStr">
        <is>
          <t>Dec. 31, 2020shares</t>
        </is>
      </c>
    </row>
    <row r="3">
      <c r="A3" s="3" t="inlineStr">
        <is>
          <t>Stock Option Plans and Warrants to Purchase Common Stock (Details) - Schedule of weighted-average exercise price, by price range, for outstanding options to purchase common stock [Line Items]</t>
        </is>
      </c>
    </row>
    <row r="4">
      <c r="A4" s="4" t="inlineStr">
        <is>
          <t>Weighted Average Remaining Contractual Life in Years</t>
        </is>
      </c>
      <c r="B4" s="4" t="inlineStr">
        <is>
          <t>7 years 332 days</t>
        </is>
      </c>
    </row>
    <row r="5">
      <c r="A5" s="4" t="inlineStr">
        <is>
          <t>Outstanding Options</t>
        </is>
      </c>
      <c r="B5" s="5" t="n">
        <v>1933804</v>
      </c>
    </row>
    <row r="6">
      <c r="A6" s="4" t="inlineStr">
        <is>
          <t>Exercisable Options</t>
        </is>
      </c>
      <c r="B6" s="5" t="n">
        <v>1310442</v>
      </c>
    </row>
    <row r="7">
      <c r="A7" s="4" t="inlineStr">
        <is>
          <t>$0.71-$2.79 [Member]</t>
        </is>
      </c>
    </row>
    <row r="8">
      <c r="A8" s="3" t="inlineStr">
        <is>
          <t>Stock Option Plans and Warrants to Purchase Common Stock (Details) - Schedule of weighted-average exercise price, by price range, for outstanding options to purchase common stock [Line Items]</t>
        </is>
      </c>
    </row>
    <row r="9">
      <c r="A9" s="4" t="inlineStr">
        <is>
          <t>Weighted Average Remaining Contractual Life in Years</t>
        </is>
      </c>
      <c r="B9" s="4" t="inlineStr">
        <is>
          <t>8 years 178 days</t>
        </is>
      </c>
    </row>
    <row r="10">
      <c r="A10" s="4" t="inlineStr">
        <is>
          <t>Outstanding Options</t>
        </is>
      </c>
      <c r="B10" s="5" t="n">
        <v>1723180</v>
      </c>
    </row>
    <row r="11">
      <c r="A11" s="4" t="inlineStr">
        <is>
          <t>Exercisable Options</t>
        </is>
      </c>
      <c r="B11" s="5" t="n">
        <v>1099818</v>
      </c>
    </row>
    <row r="12">
      <c r="A12" s="4" t="inlineStr">
        <is>
          <t>$6.40-$15.60 [Member]</t>
        </is>
      </c>
    </row>
    <row r="13">
      <c r="A13" s="3" t="inlineStr">
        <is>
          <t>Stock Option Plans and Warrants to Purchase Common Stock (Details) - Schedule of weighted-average exercise price, by price range, for outstanding options to purchase common stock [Line Items]</t>
        </is>
      </c>
    </row>
    <row r="14">
      <c r="A14" s="4" t="inlineStr">
        <is>
          <t>Weighted Average Remaining Contractual Life in Years</t>
        </is>
      </c>
      <c r="B14" s="4" t="inlineStr">
        <is>
          <t>3 years 153 days</t>
        </is>
      </c>
    </row>
    <row r="15">
      <c r="A15" s="4" t="inlineStr">
        <is>
          <t>Outstanding Options</t>
        </is>
      </c>
      <c r="B15" s="5" t="n">
        <v>156394</v>
      </c>
    </row>
    <row r="16">
      <c r="A16" s="4" t="inlineStr">
        <is>
          <t>Exercisable Options</t>
        </is>
      </c>
      <c r="B16" s="5" t="n">
        <v>156394</v>
      </c>
    </row>
    <row r="17">
      <c r="A17" s="4" t="inlineStr">
        <is>
          <t>$20.00-$39.80 [Member]</t>
        </is>
      </c>
    </row>
    <row r="18">
      <c r="A18" s="3" t="inlineStr">
        <is>
          <t>Stock Option Plans and Warrants to Purchase Common Stock (Details) - Schedule of weighted-average exercise price, by price range, for outstanding options to purchase common stock [Line Items]</t>
        </is>
      </c>
    </row>
    <row r="19">
      <c r="A19" s="4" t="inlineStr">
        <is>
          <t>Weighted Average Remaining Contractual Life in Years</t>
        </is>
      </c>
      <c r="B19" s="4" t="inlineStr">
        <is>
          <t>2 years 211 days</t>
        </is>
      </c>
    </row>
    <row r="20">
      <c r="A20" s="4" t="inlineStr">
        <is>
          <t>Outstanding Options</t>
        </is>
      </c>
      <c r="B20" s="5" t="n">
        <v>54230</v>
      </c>
    </row>
    <row r="21">
      <c r="A21" s="4" t="inlineStr">
        <is>
          <t>Exercisable Options</t>
        </is>
      </c>
      <c r="B21" s="5" t="n">
        <v>5423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s and Warrants to Purchase Common Stock (Details) - Schedule of share-based compensation expense - USD ($)</t>
        </is>
      </c>
      <c r="B1" s="2" t="inlineStr">
        <is>
          <t>12 Months Ended</t>
        </is>
      </c>
    </row>
    <row r="2">
      <c r="B2" s="2" t="inlineStr">
        <is>
          <t>Dec. 31, 2020</t>
        </is>
      </c>
      <c r="C2" s="2" t="inlineStr">
        <is>
          <t>Dec. 31, 2019</t>
        </is>
      </c>
    </row>
    <row r="3">
      <c r="A3" s="3" t="inlineStr">
        <is>
          <t>Stock Option Plans and Warrants to Purchase Common Stock (Details) - Schedule of share-based compensation expense [Line Items]</t>
        </is>
      </c>
    </row>
    <row r="4">
      <c r="A4" s="4" t="inlineStr">
        <is>
          <t>Share-based compensation, Total</t>
        </is>
      </c>
      <c r="B4" s="6" t="n">
        <v>409933</v>
      </c>
      <c r="C4" s="6" t="n">
        <v>376339</v>
      </c>
    </row>
    <row r="5">
      <c r="A5" s="4" t="inlineStr">
        <is>
          <t>Research and development [Member]</t>
        </is>
      </c>
    </row>
    <row r="6">
      <c r="A6" s="3" t="inlineStr">
        <is>
          <t>Stock Option Plans and Warrants to Purchase Common Stock (Details) - Schedule of share-based compensation expense [Line Items]</t>
        </is>
      </c>
    </row>
    <row r="7">
      <c r="A7" s="4" t="inlineStr">
        <is>
          <t>Share-based compensation, Total</t>
        </is>
      </c>
      <c r="B7" s="5" t="n">
        <v>195560</v>
      </c>
      <c r="C7" s="5" t="n">
        <v>143217</v>
      </c>
    </row>
    <row r="8">
      <c r="A8" s="4" t="inlineStr">
        <is>
          <t>General and administrative [Member]</t>
        </is>
      </c>
    </row>
    <row r="9">
      <c r="A9" s="3" t="inlineStr">
        <is>
          <t>Stock Option Plans and Warrants to Purchase Common Stock (Details) - Schedule of share-based compensation expense [Line Items]</t>
        </is>
      </c>
    </row>
    <row r="10">
      <c r="A10" s="4" t="inlineStr">
        <is>
          <t>Share-based compensation, Total</t>
        </is>
      </c>
      <c r="B10" s="6" t="n">
        <v>214373</v>
      </c>
      <c r="C10" s="6" t="n">
        <v>23312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s and Warrants to Purchase Common Stock (Details) - Schedule of warrant activity - Warrant [Member] - $ / shares</t>
        </is>
      </c>
      <c r="B1" s="2" t="inlineStr">
        <is>
          <t>12 Months Ended</t>
        </is>
      </c>
    </row>
    <row r="2">
      <c r="B2" s="2" t="inlineStr">
        <is>
          <t>Dec. 31, 2020</t>
        </is>
      </c>
      <c r="C2" s="2" t="inlineStr">
        <is>
          <t>Dec. 31, 2019</t>
        </is>
      </c>
    </row>
    <row r="3">
      <c r="A3" s="3" t="inlineStr">
        <is>
          <t>Stock Option Plans and Warrants to Purchase Common Stock (Details) - Schedule of warrant activity [Line Items]</t>
        </is>
      </c>
    </row>
    <row r="4">
      <c r="A4" s="4" t="inlineStr">
        <is>
          <t>Warrants opening, Balance</t>
        </is>
      </c>
      <c r="B4" s="5" t="n">
        <v>6192711</v>
      </c>
      <c r="C4" s="5" t="n">
        <v>6303643</v>
      </c>
    </row>
    <row r="5">
      <c r="A5" s="4" t="inlineStr">
        <is>
          <t>Weighted Average Exercise Price opening, Balance</t>
        </is>
      </c>
      <c r="B5" s="8" t="n">
        <v>2.88</v>
      </c>
      <c r="C5" s="8" t="n">
        <v>3.09</v>
      </c>
    </row>
    <row r="6">
      <c r="A6" s="4" t="inlineStr">
        <is>
          <t>Warrants closing, Balance</t>
        </is>
      </c>
      <c r="B6" s="5" t="n">
        <v>5731477</v>
      </c>
      <c r="C6" s="5" t="n">
        <v>6192711</v>
      </c>
    </row>
    <row r="7">
      <c r="A7" s="4" t="inlineStr">
        <is>
          <t>Weighted Average Exercise Price closing, Balance</t>
        </is>
      </c>
      <c r="B7" s="8" t="n">
        <v>2.96</v>
      </c>
      <c r="C7" s="8" t="n">
        <v>2.88</v>
      </c>
    </row>
    <row r="8">
      <c r="A8" s="4" t="inlineStr">
        <is>
          <t>Warrant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Warrants, Exercised</t>
        </is>
      </c>
      <c r="B10" s="5" t="n">
        <v>-461234</v>
      </c>
      <c r="C10" s="4" t="inlineStr">
        <is>
          <t xml:space="preserve"> </t>
        </is>
      </c>
    </row>
    <row r="11">
      <c r="A11" s="4" t="inlineStr">
        <is>
          <t>Weighted Average Exercise Price, Exercised</t>
        </is>
      </c>
      <c r="B11" s="8" t="n">
        <v>1.87</v>
      </c>
      <c r="C11" s="4" t="inlineStr">
        <is>
          <t xml:space="preserve"> </t>
        </is>
      </c>
    </row>
    <row r="12">
      <c r="A12" s="4" t="inlineStr">
        <is>
          <t>Warrants, Expired</t>
        </is>
      </c>
      <c r="B12" s="4" t="inlineStr">
        <is>
          <t xml:space="preserve"> </t>
        </is>
      </c>
      <c r="C12" s="5" t="n">
        <v>-110932</v>
      </c>
    </row>
    <row r="13">
      <c r="A13" s="4" t="inlineStr">
        <is>
          <t>Weighted Average Exercise Price, Expired</t>
        </is>
      </c>
      <c r="B13" s="4" t="inlineStr">
        <is>
          <t xml:space="preserve"> </t>
        </is>
      </c>
      <c r="C13" s="8" t="n">
        <v>14.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Stock Option Plans and Warrants to Purchase Common Stock (Details) - Schedule of remaining life, by grant date, for outstanding warrants</t>
        </is>
      </c>
      <c r="B1" s="2" t="inlineStr">
        <is>
          <t>12 Months Ended</t>
        </is>
      </c>
    </row>
    <row r="2">
      <c r="B2" s="2" t="inlineStr">
        <is>
          <t>Dec. 31, 2020$ / sharesshares</t>
        </is>
      </c>
    </row>
    <row r="3">
      <c r="A3" s="3" t="inlineStr">
        <is>
          <t>Share-based Payment Arrangement, Option, Exercise Price Range [Line Items]</t>
        </is>
      </c>
    </row>
    <row r="4">
      <c r="A4" s="4" t="inlineStr">
        <is>
          <t>Exercise Price (in Dollars per share) | $ / shares</t>
        </is>
      </c>
      <c r="B4" s="8" t="n">
        <v>2.88</v>
      </c>
    </row>
    <row r="5">
      <c r="A5" s="4" t="inlineStr">
        <is>
          <t>Remaining Contractual Life in Years</t>
        </is>
      </c>
      <c r="B5" s="4" t="inlineStr">
        <is>
          <t>2 years 7 days</t>
        </is>
      </c>
    </row>
    <row r="6">
      <c r="A6" s="4" t="inlineStr">
        <is>
          <t>Outstanding Warrants</t>
        </is>
      </c>
      <c r="B6" s="5" t="n">
        <v>5731477</v>
      </c>
    </row>
    <row r="7">
      <c r="A7" s="4" t="inlineStr">
        <is>
          <t>Exercisable Warrants</t>
        </is>
      </c>
      <c r="B7" s="5" t="n">
        <v>5731477</v>
      </c>
    </row>
    <row r="8">
      <c r="A8" s="4" t="inlineStr">
        <is>
          <t>12/16/2016 [Member]</t>
        </is>
      </c>
    </row>
    <row r="9">
      <c r="A9" s="3" t="inlineStr">
        <is>
          <t>Share-based Payment Arrangement, Option, Exercise Price Range [Line Items]</t>
        </is>
      </c>
    </row>
    <row r="10">
      <c r="A10" s="4" t="inlineStr">
        <is>
          <t>Exercise Price (in Dollars per share) | $ / shares</t>
        </is>
      </c>
      <c r="B10" s="8" t="n">
        <v>3.95</v>
      </c>
    </row>
    <row r="11">
      <c r="A11" s="4" t="inlineStr">
        <is>
          <t>Remaining Contractual Life in Years</t>
        </is>
      </c>
      <c r="B11" s="4" t="inlineStr">
        <is>
          <t>350 days</t>
        </is>
      </c>
    </row>
    <row r="12">
      <c r="A12" s="4" t="inlineStr">
        <is>
          <t>Outstanding Warrants</t>
        </is>
      </c>
      <c r="B12" s="5" t="n">
        <v>2403405</v>
      </c>
    </row>
    <row r="13">
      <c r="A13" s="4" t="inlineStr">
        <is>
          <t>Exercisable Warrants</t>
        </is>
      </c>
      <c r="B13" s="5" t="n">
        <v>2403405</v>
      </c>
    </row>
    <row r="14">
      <c r="A14" s="4" t="inlineStr">
        <is>
          <t>11/3/2017 [Member]</t>
        </is>
      </c>
    </row>
    <row r="15">
      <c r="A15" s="3" t="inlineStr">
        <is>
          <t>Share-based Payment Arrangement, Option, Exercise Price Range [Line Items]</t>
        </is>
      </c>
    </row>
    <row r="16">
      <c r="A16" s="4" t="inlineStr">
        <is>
          <t>Exercise Price (in Dollars per share) | $ / shares</t>
        </is>
      </c>
      <c r="B16" s="8" t="n">
        <v>2.5</v>
      </c>
    </row>
    <row r="17">
      <c r="A17" s="4" t="inlineStr">
        <is>
          <t>Remaining Contractual Life in Years</t>
        </is>
      </c>
      <c r="B17" s="4" t="inlineStr">
        <is>
          <t>1 year 302 days</t>
        </is>
      </c>
    </row>
    <row r="18">
      <c r="A18" s="4" t="inlineStr">
        <is>
          <t>Outstanding Warrants</t>
        </is>
      </c>
      <c r="B18" s="5" t="n">
        <v>49872</v>
      </c>
    </row>
    <row r="19">
      <c r="A19" s="4" t="inlineStr">
        <is>
          <t>Exercisable Warrants</t>
        </is>
      </c>
      <c r="B19" s="5" t="n">
        <v>49872</v>
      </c>
    </row>
    <row r="20">
      <c r="A20" s="4" t="inlineStr">
        <is>
          <t>4/1/2018 [Member]</t>
        </is>
      </c>
    </row>
    <row r="21">
      <c r="A21" s="3" t="inlineStr">
        <is>
          <t>Share-based Payment Arrangement, Option, Exercise Price Range [Line Items]</t>
        </is>
      </c>
    </row>
    <row r="22">
      <c r="A22" s="4" t="inlineStr">
        <is>
          <t>Exercise Price (in Dollars per share) | $ / shares</t>
        </is>
      </c>
      <c r="B22" s="8" t="n">
        <v>1.95</v>
      </c>
    </row>
    <row r="23">
      <c r="A23" s="4" t="inlineStr">
        <is>
          <t>Remaining Contractual Life in Years</t>
        </is>
      </c>
      <c r="B23" s="4" t="inlineStr">
        <is>
          <t>2 years 87 days</t>
        </is>
      </c>
    </row>
    <row r="24">
      <c r="A24" s="4" t="inlineStr">
        <is>
          <t>Outstanding Warrants</t>
        </is>
      </c>
      <c r="B24" s="5" t="n">
        <v>10000</v>
      </c>
    </row>
    <row r="25">
      <c r="A25" s="4" t="inlineStr">
        <is>
          <t>Exercisable Warrants</t>
        </is>
      </c>
      <c r="B25" s="5" t="n">
        <v>10000</v>
      </c>
    </row>
    <row r="26">
      <c r="A26" s="4" t="inlineStr">
        <is>
          <t>7/2/2018 [Member]</t>
        </is>
      </c>
    </row>
    <row r="27">
      <c r="A27" s="3" t="inlineStr">
        <is>
          <t>Share-based Payment Arrangement, Option, Exercise Price Range [Line Items]</t>
        </is>
      </c>
    </row>
    <row r="28">
      <c r="A28" s="4" t="inlineStr">
        <is>
          <t>Exercise Price (in Dollars per share) | $ / shares</t>
        </is>
      </c>
      <c r="B28" s="8" t="n">
        <v>2.25</v>
      </c>
    </row>
    <row r="29">
      <c r="A29" s="4" t="inlineStr">
        <is>
          <t>Remaining Contractual Life in Years</t>
        </is>
      </c>
      <c r="B29" s="4" t="inlineStr">
        <is>
          <t>1 year 3 days</t>
        </is>
      </c>
    </row>
    <row r="30">
      <c r="A30" s="4" t="inlineStr">
        <is>
          <t>Outstanding Warrants</t>
        </is>
      </c>
      <c r="B30" s="5" t="n">
        <v>3268200</v>
      </c>
    </row>
    <row r="31">
      <c r="A31" s="4" t="inlineStr">
        <is>
          <t>Exercisable Warrants</t>
        </is>
      </c>
      <c r="B31" s="5" t="n">
        <v>32682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Concentrations (Details) - USD ($)</t>
        </is>
      </c>
      <c r="B1" s="2" t="inlineStr">
        <is>
          <t>Dec. 31, 2020</t>
        </is>
      </c>
      <c r="C1" s="2" t="inlineStr">
        <is>
          <t>Dec. 31, 2019</t>
        </is>
      </c>
    </row>
    <row r="2">
      <c r="A2" s="3" t="inlineStr">
        <is>
          <t>Risks and Uncertainties [Abstract]</t>
        </is>
      </c>
    </row>
    <row r="3">
      <c r="A3" s="4" t="inlineStr">
        <is>
          <t>Deposits</t>
        </is>
      </c>
      <c r="B3" s="6" t="n">
        <v>1000000</v>
      </c>
      <c r="C3" s="6" t="n">
        <v>1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7" customWidth="1" min="2" max="2"/>
    <col width="31" customWidth="1" min="3" max="3"/>
    <col width="21" customWidth="1" min="4" max="4"/>
    <col width="80" customWidth="1" min="5" max="5"/>
  </cols>
  <sheetData>
    <row r="1">
      <c r="A1" s="1" t="inlineStr">
        <is>
          <t>Commitments and Contingencies (Details)</t>
        </is>
      </c>
      <c r="B1" s="2" t="inlineStr">
        <is>
          <t>Sep. 03, 2014USD ($)shares</t>
        </is>
      </c>
      <c r="C1" s="2" t="inlineStr">
        <is>
          <t>Mar. 31, 2020USD ($)$ / shares</t>
        </is>
      </c>
      <c r="D1" s="2" t="inlineStr">
        <is>
          <t>Jan. 31, 2020USD ($)</t>
        </is>
      </c>
      <c r="E1" s="2" t="inlineStr">
        <is>
          <t>Dec. 31, 2020USD ($)m²</t>
        </is>
      </c>
    </row>
    <row r="2">
      <c r="A2" s="3" t="inlineStr">
        <is>
          <t>Commitments and Contingencies (Details) [Line Items]</t>
        </is>
      </c>
    </row>
    <row r="3">
      <c r="A3" s="4" t="inlineStr">
        <is>
          <t>Commitments related to agreements</t>
        </is>
      </c>
      <c r="E3" s="6" t="n">
        <v>500000</v>
      </c>
    </row>
    <row r="4">
      <c r="A4" s="4" t="inlineStr">
        <is>
          <t>Maximum payment for commitment milestones</t>
        </is>
      </c>
      <c r="E4" s="6" t="n">
        <v>7900000</v>
      </c>
    </row>
    <row r="5">
      <c r="A5" s="4" t="inlineStr">
        <is>
          <t>Percentage for royalties</t>
        </is>
      </c>
      <c r="E5" s="4" t="inlineStr">
        <is>
          <t>6.00%</t>
        </is>
      </c>
    </row>
    <row r="6">
      <c r="A6" s="4" t="inlineStr">
        <is>
          <t>Payments of milestone amount</t>
        </is>
      </c>
      <c r="E6" s="6" t="n">
        <v>197000</v>
      </c>
    </row>
    <row r="7">
      <c r="A7" s="4" t="inlineStr">
        <is>
          <t>Office space (in Square Meters) | m²</t>
        </is>
      </c>
      <c r="E7" s="5" t="n">
        <v>6200</v>
      </c>
    </row>
    <row r="8">
      <c r="A8" s="4" t="inlineStr">
        <is>
          <t>Monthly office rent amount before increment</t>
        </is>
      </c>
      <c r="E8" s="6" t="n">
        <v>11625</v>
      </c>
    </row>
    <row r="9">
      <c r="A9" s="4" t="inlineStr">
        <is>
          <t>Rent description</t>
        </is>
      </c>
      <c r="E9" s="4" t="inlineStr">
        <is>
          <t>The rent for the last two months of 2019 and the first 10 months of 2020 was approximately $11,883 per month, or approximately $23.00 per square foot, and then decreased to approximately $11,108, or approximately $21.50 per square foot, starting November 2020, which rate will continue for the remainder of the lease period.</t>
        </is>
      </c>
    </row>
    <row r="10">
      <c r="A10" s="4" t="inlineStr">
        <is>
          <t>Cash paid to acquire Hy Biopharma intangible asset</t>
        </is>
      </c>
      <c r="B10" s="6" t="n">
        <v>275000</v>
      </c>
    </row>
    <row r="11">
      <c r="A11" s="4" t="inlineStr">
        <is>
          <t>Shares issued in connection with Hy BioPharma asset purchase agreement (in Shares) | shares</t>
        </is>
      </c>
      <c r="B11" s="5" t="n">
        <v>184912</v>
      </c>
    </row>
    <row r="12">
      <c r="A12" s="4" t="inlineStr">
        <is>
          <t>Fair value of shares issued in connection with Hy BioPharma asset purchase</t>
        </is>
      </c>
      <c r="B12" s="6" t="n">
        <v>3750000</v>
      </c>
      <c r="C12" s="6" t="n">
        <v>1956182</v>
      </c>
    </row>
    <row r="13">
      <c r="A13" s="4" t="inlineStr">
        <is>
          <t>Effective price per share (in Dollars per share) | $ / shares</t>
        </is>
      </c>
      <c r="C13" s="8" t="n">
        <v>2.56</v>
      </c>
    </row>
    <row r="14">
      <c r="A14" s="4" t="inlineStr">
        <is>
          <t>Additional Payments</t>
        </is>
      </c>
      <c r="E14" s="6" t="n">
        <v>5000000</v>
      </c>
    </row>
    <row r="15">
      <c r="A15" s="4" t="inlineStr">
        <is>
          <t>Ownership of company outstanding</t>
        </is>
      </c>
      <c r="E15" s="4" t="inlineStr">
        <is>
          <t>19.90%</t>
        </is>
      </c>
    </row>
    <row r="16">
      <c r="A16" s="4" t="inlineStr">
        <is>
          <t>Legal proceedings description</t>
        </is>
      </c>
      <c r="E16" s="4" t="inlineStr">
        <is>
          <t>the Company filed a demand for arbitration against Emergent BioSolutions, Inc. and certain of its subsidiaries with the American Arbitration Association in Mercer County, New Jersey. The Company alleges in the arbitration various breaches of contracts and warranties as well as acts of fraud. Emergent has answered that demand for arbitration denying the allegations and asserting affirmative defenses. The Company is seeking to recover damages in excess of $19 million from Emergent. While the Company intends to vigorously pursue this arbitration, the Company cannot offer any assurances that it will recover any damages from Emergent. The Company has received invoices from Emergent related to the above matter. No accrual has been made for these invoices as management deems them invalid and not probable of being required to pay them based on the numerous breaches sited in the pending arbitration. These invoices total approximately $331,000.</t>
        </is>
      </c>
    </row>
    <row r="17">
      <c r="A17" s="4" t="inlineStr">
        <is>
          <t>Minimum [Member]</t>
        </is>
      </c>
    </row>
    <row r="18">
      <c r="A18" s="3" t="inlineStr">
        <is>
          <t>Commitments and Contingencies (Details) [Line Items]</t>
        </is>
      </c>
    </row>
    <row r="19">
      <c r="A19" s="4" t="inlineStr">
        <is>
          <t>Authorized shares to be issued</t>
        </is>
      </c>
      <c r="D19" s="6" t="n">
        <v>5000</v>
      </c>
    </row>
    <row r="20">
      <c r="A20" s="4" t="inlineStr">
        <is>
          <t>Maximum [Member]</t>
        </is>
      </c>
    </row>
    <row r="21">
      <c r="A21" s="3" t="inlineStr">
        <is>
          <t>Commitments and Contingencies (Details) [Line Items]</t>
        </is>
      </c>
    </row>
    <row r="22">
      <c r="A22" s="4" t="inlineStr">
        <is>
          <t>Authorized shares to be issued</t>
        </is>
      </c>
      <c r="D22" s="6" t="n">
        <v>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contractual obligation</t>
        </is>
      </c>
      <c r="B1" s="2" t="inlineStr">
        <is>
          <t>Dec. 31, 2020USD ($)</t>
        </is>
      </c>
    </row>
    <row r="2">
      <c r="A2" s="3" t="inlineStr">
        <is>
          <t>Commitments and Contingencies (Details) - Schedule of contractual obligation [Line Items]</t>
        </is>
      </c>
    </row>
    <row r="3">
      <c r="A3" s="4" t="inlineStr">
        <is>
          <t>2021</t>
        </is>
      </c>
      <c r="B3" s="6" t="n">
        <v>239708</v>
      </c>
    </row>
    <row r="4">
      <c r="A4" s="4" t="inlineStr">
        <is>
          <t>2022</t>
        </is>
      </c>
      <c r="B4" s="5" t="n">
        <v>211083</v>
      </c>
    </row>
    <row r="5">
      <c r="A5" s="4" t="inlineStr">
        <is>
          <t>2023</t>
        </is>
      </c>
      <c r="B5" s="5" t="n">
        <v>100000</v>
      </c>
    </row>
    <row r="6">
      <c r="A6" s="4" t="inlineStr">
        <is>
          <t>2024</t>
        </is>
      </c>
      <c r="B6" s="5" t="n">
        <v>100000</v>
      </c>
    </row>
    <row r="7">
      <c r="A7" s="4" t="inlineStr">
        <is>
          <t>2025</t>
        </is>
      </c>
      <c r="B7" s="5" t="n">
        <v>100000</v>
      </c>
    </row>
    <row r="8">
      <c r="A8" s="4" t="inlineStr">
        <is>
          <t>Total</t>
        </is>
      </c>
      <c r="B8" s="5" t="n">
        <v>750791</v>
      </c>
    </row>
    <row r="9">
      <c r="A9" s="4" t="inlineStr">
        <is>
          <t>Licensing Fee [Member]</t>
        </is>
      </c>
    </row>
    <row r="10">
      <c r="A10" s="3" t="inlineStr">
        <is>
          <t>Commitments and Contingencies (Details) - Schedule of contractual obligation [Line Items]</t>
        </is>
      </c>
    </row>
    <row r="11">
      <c r="A11" s="4" t="inlineStr">
        <is>
          <t>2021</t>
        </is>
      </c>
      <c r="B11" s="5" t="n">
        <v>100000</v>
      </c>
    </row>
    <row r="12">
      <c r="A12" s="4" t="inlineStr">
        <is>
          <t>2022</t>
        </is>
      </c>
      <c r="B12" s="5" t="n">
        <v>100000</v>
      </c>
    </row>
    <row r="13">
      <c r="A13" s="4" t="inlineStr">
        <is>
          <t>2023</t>
        </is>
      </c>
      <c r="B13" s="5" t="n">
        <v>100000</v>
      </c>
    </row>
    <row r="14">
      <c r="A14" s="4" t="inlineStr">
        <is>
          <t>2024</t>
        </is>
      </c>
      <c r="B14" s="5" t="n">
        <v>100000</v>
      </c>
    </row>
    <row r="15">
      <c r="A15" s="4" t="inlineStr">
        <is>
          <t>2025</t>
        </is>
      </c>
      <c r="B15" s="5" t="n">
        <v>100000</v>
      </c>
    </row>
    <row r="16">
      <c r="A16" s="4" t="inlineStr">
        <is>
          <t>Total</t>
        </is>
      </c>
      <c r="B16" s="5" t="n">
        <v>500000</v>
      </c>
    </row>
    <row r="17">
      <c r="A17" s="4" t="inlineStr">
        <is>
          <t>Property and Other Leases [Member]</t>
        </is>
      </c>
    </row>
    <row r="18">
      <c r="A18" s="3" t="inlineStr">
        <is>
          <t>Commitments and Contingencies (Details) - Schedule of contractual obligation [Line Items]</t>
        </is>
      </c>
    </row>
    <row r="19">
      <c r="A19" s="4" t="inlineStr">
        <is>
          <t>2021</t>
        </is>
      </c>
      <c r="B19" s="5" t="n">
        <v>139708</v>
      </c>
    </row>
    <row r="20">
      <c r="A20" s="4" t="inlineStr">
        <is>
          <t>2022</t>
        </is>
      </c>
      <c r="B20" s="5" t="n">
        <v>111083</v>
      </c>
    </row>
    <row r="21">
      <c r="A21" s="4" t="inlineStr">
        <is>
          <t>2023</t>
        </is>
      </c>
      <c r="B21" s="4" t="inlineStr">
        <is>
          <t xml:space="preserve"> </t>
        </is>
      </c>
    </row>
    <row r="22">
      <c r="A22" s="4" t="inlineStr">
        <is>
          <t>2024</t>
        </is>
      </c>
      <c r="B22" s="4" t="inlineStr">
        <is>
          <t xml:space="preserve"> </t>
        </is>
      </c>
    </row>
    <row r="23">
      <c r="A23" s="4" t="inlineStr">
        <is>
          <t>2025</t>
        </is>
      </c>
      <c r="B23" s="4" t="inlineStr">
        <is>
          <t xml:space="preserve"> </t>
        </is>
      </c>
    </row>
    <row r="24">
      <c r="A24" s="4" t="inlineStr">
        <is>
          <t>Total</t>
        </is>
      </c>
      <c r="B24" s="6" t="n">
        <v>2507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Operating Segments (Details)</t>
        </is>
      </c>
      <c r="B1" s="2" t="inlineStr">
        <is>
          <t>12 Months Ended</t>
        </is>
      </c>
    </row>
    <row r="2">
      <c r="B2" s="2" t="inlineStr">
        <is>
          <t>Dec. 31, 2020</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solidated Statements of Changes in Shareholders’ Equity - USD ($)</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alance at Dec. 31, 2018</t>
        </is>
      </c>
      <c r="B2" s="6" t="n">
        <v>17683</v>
      </c>
      <c r="C2" s="6" t="n">
        <v>172436176</v>
      </c>
      <c r="D2" s="6" t="n">
        <v>-3669</v>
      </c>
      <c r="E2" s="6" t="n">
        <v>-166170020</v>
      </c>
      <c r="F2" s="6" t="n">
        <v>6280170</v>
      </c>
    </row>
    <row r="3">
      <c r="A3" s="4" t="inlineStr">
        <is>
          <t>Balance (in Shares) at Dec. 31, 2018</t>
        </is>
      </c>
      <c r="B3" s="5" t="n">
        <v>17682839</v>
      </c>
    </row>
    <row r="4">
      <c r="A4" s="4" t="inlineStr">
        <is>
          <t>Issuance of common stock pursuant to FBR At Market Issuance Sales Agreement</t>
        </is>
      </c>
      <c r="B4" s="6" t="n">
        <v>3824</v>
      </c>
      <c r="C4" s="5" t="n">
        <v>4138632</v>
      </c>
      <c r="D4" s="4" t="inlineStr">
        <is>
          <t xml:space="preserve"> </t>
        </is>
      </c>
      <c r="E4" s="4" t="inlineStr">
        <is>
          <t xml:space="preserve"> </t>
        </is>
      </c>
      <c r="F4" s="5" t="n">
        <v>4142456</v>
      </c>
    </row>
    <row r="5">
      <c r="A5" s="4" t="inlineStr">
        <is>
          <t>Issuance of common stock pursuant to FBR At Market Issuance Sales Agreement (in Shares)</t>
        </is>
      </c>
      <c r="B5" s="5" t="n">
        <v>3824585</v>
      </c>
    </row>
    <row r="6">
      <c r="A6" s="4" t="inlineStr">
        <is>
          <t>Cost associated with issuance of common stock</t>
        </is>
      </c>
      <c r="B6" s="4" t="inlineStr">
        <is>
          <t xml:space="preserve"> </t>
        </is>
      </c>
      <c r="C6" s="5" t="n">
        <v>-152517</v>
      </c>
      <c r="D6" s="4" t="inlineStr">
        <is>
          <t xml:space="preserve"> </t>
        </is>
      </c>
      <c r="E6" s="4" t="inlineStr">
        <is>
          <t xml:space="preserve"> </t>
        </is>
      </c>
      <c r="F6" s="5" t="n">
        <v>-152517</v>
      </c>
    </row>
    <row r="7">
      <c r="A7" s="4" t="inlineStr">
        <is>
          <t>Issuance of common stock to vendors</t>
        </is>
      </c>
      <c r="B7" s="6" t="n">
        <v>246</v>
      </c>
      <c r="C7" s="5" t="n">
        <v>205492</v>
      </c>
      <c r="D7" s="4" t="inlineStr">
        <is>
          <t xml:space="preserve"> </t>
        </is>
      </c>
      <c r="E7" s="4" t="inlineStr">
        <is>
          <t xml:space="preserve"> </t>
        </is>
      </c>
      <c r="F7" s="5" t="n">
        <v>205738</v>
      </c>
    </row>
    <row r="8">
      <c r="A8" s="4" t="inlineStr">
        <is>
          <t>Issuance of common stock to vendors (in Shares)</t>
        </is>
      </c>
      <c r="B8" s="5" t="n">
        <v>245700</v>
      </c>
    </row>
    <row r="9">
      <c r="A9" s="4" t="inlineStr">
        <is>
          <t>Exercise of common stock options</t>
        </is>
      </c>
      <c r="B9" s="4" t="inlineStr">
        <is>
          <t xml:space="preserve"> </t>
        </is>
      </c>
      <c r="C9" s="5" t="n">
        <v>1882</v>
      </c>
      <c r="D9" s="4" t="inlineStr">
        <is>
          <t xml:space="preserve"> </t>
        </is>
      </c>
      <c r="E9" s="4" t="inlineStr">
        <is>
          <t xml:space="preserve"> </t>
        </is>
      </c>
      <c r="F9" s="6" t="n">
        <v>1882</v>
      </c>
    </row>
    <row r="10">
      <c r="A10" s="4" t="inlineStr">
        <is>
          <t>Exercise of common stock options (in Shares)</t>
        </is>
      </c>
      <c r="F10" s="5" t="n">
        <v>2189</v>
      </c>
    </row>
    <row r="11">
      <c r="A11" s="4" t="inlineStr">
        <is>
          <t>Share-based compensation expense</t>
        </is>
      </c>
      <c r="B11" s="4" t="inlineStr">
        <is>
          <t xml:space="preserve"> </t>
        </is>
      </c>
      <c r="C11" s="5" t="n">
        <v>376339</v>
      </c>
      <c r="D11" s="4" t="inlineStr">
        <is>
          <t xml:space="preserve"> </t>
        </is>
      </c>
      <c r="E11" s="4" t="inlineStr">
        <is>
          <t xml:space="preserve"> </t>
        </is>
      </c>
      <c r="F11" s="6" t="n">
        <v>376339</v>
      </c>
    </row>
    <row r="12">
      <c r="A12" s="4" t="inlineStr">
        <is>
          <t>Foreign currency translation adjustment</t>
        </is>
      </c>
      <c r="B12" s="4" t="inlineStr">
        <is>
          <t xml:space="preserve"> </t>
        </is>
      </c>
      <c r="C12" s="4" t="inlineStr">
        <is>
          <t xml:space="preserve"> </t>
        </is>
      </c>
      <c r="D12" s="5" t="n">
        <v>-41341</v>
      </c>
      <c r="E12" s="4" t="inlineStr">
        <is>
          <t xml:space="preserve"> </t>
        </is>
      </c>
      <c r="F12" s="5" t="n">
        <v>-41341</v>
      </c>
    </row>
    <row r="13">
      <c r="A13" s="4" t="inlineStr">
        <is>
          <t>Net loss</t>
        </is>
      </c>
      <c r="B13" s="4" t="inlineStr">
        <is>
          <t xml:space="preserve"> </t>
        </is>
      </c>
      <c r="C13" s="4" t="inlineStr">
        <is>
          <t xml:space="preserve"> </t>
        </is>
      </c>
      <c r="D13" s="4" t="inlineStr">
        <is>
          <t xml:space="preserve"> </t>
        </is>
      </c>
      <c r="E13" s="5" t="n">
        <v>-9355592</v>
      </c>
      <c r="F13" s="5" t="n">
        <v>-9355592</v>
      </c>
    </row>
    <row r="14">
      <c r="A14" s="4" t="inlineStr">
        <is>
          <t>Balance at Dec. 31, 2019</t>
        </is>
      </c>
      <c r="B14" s="6" t="n">
        <v>21753</v>
      </c>
      <c r="C14" s="5" t="n">
        <v>177006004</v>
      </c>
      <c r="D14" s="5" t="n">
        <v>-45010</v>
      </c>
      <c r="E14" s="5" t="n">
        <v>-175525612</v>
      </c>
      <c r="F14" s="5" t="n">
        <v>1457135</v>
      </c>
    </row>
    <row r="15">
      <c r="A15" s="4" t="inlineStr">
        <is>
          <t>Balance (in Shares) at Dec. 31, 2019</t>
        </is>
      </c>
      <c r="B15" s="5" t="n">
        <v>21753124</v>
      </c>
    </row>
    <row r="16">
      <c r="A16" s="4" t="inlineStr">
        <is>
          <t>Issuance of common stock pursuant to FBR At Market Issuance Sales Agreement</t>
        </is>
      </c>
      <c r="B16" s="6" t="n">
        <v>6439</v>
      </c>
      <c r="C16" s="5" t="n">
        <v>14191721</v>
      </c>
      <c r="D16" s="4" t="inlineStr">
        <is>
          <t xml:space="preserve"> </t>
        </is>
      </c>
      <c r="E16" s="4" t="inlineStr">
        <is>
          <t xml:space="preserve"> </t>
        </is>
      </c>
      <c r="F16" s="5" t="n">
        <v>14198160</v>
      </c>
    </row>
    <row r="17">
      <c r="A17" s="4" t="inlineStr">
        <is>
          <t>Issuance of common stock pursuant to FBR At Market Issuance Sales Agreement (in Shares)</t>
        </is>
      </c>
      <c r="B17" s="5" t="n">
        <v>6438431</v>
      </c>
    </row>
    <row r="18">
      <c r="A18" s="4" t="inlineStr">
        <is>
          <t>Cost associated with issuance of common stock</t>
        </is>
      </c>
      <c r="C18" s="5" t="n">
        <v>-580456</v>
      </c>
      <c r="F18" s="5" t="n">
        <v>-580456</v>
      </c>
    </row>
    <row r="19">
      <c r="A19" s="4" t="inlineStr">
        <is>
          <t>Issuance of common stock for milestone</t>
        </is>
      </c>
      <c r="B19" s="6" t="n">
        <v>1956</v>
      </c>
      <c r="C19" s="5" t="n">
        <v>4998044</v>
      </c>
      <c r="E19" s="4" t="inlineStr">
        <is>
          <t xml:space="preserve"> </t>
        </is>
      </c>
      <c r="F19" s="5" t="n">
        <v>5000000</v>
      </c>
    </row>
    <row r="20">
      <c r="A20" s="4" t="inlineStr">
        <is>
          <t>Issuance of common stock for milestone (in Shares)</t>
        </is>
      </c>
      <c r="B20" s="5" t="n">
        <v>1956182</v>
      </c>
    </row>
    <row r="21">
      <c r="A21" s="4" t="inlineStr">
        <is>
          <t>Issuance of common stock to vendors</t>
        </is>
      </c>
      <c r="B21" s="6" t="n">
        <v>30</v>
      </c>
      <c r="C21" s="5" t="n">
        <v>58970</v>
      </c>
      <c r="D21" s="4" t="inlineStr">
        <is>
          <t xml:space="preserve"> </t>
        </is>
      </c>
      <c r="E21" s="4" t="inlineStr">
        <is>
          <t xml:space="preserve"> </t>
        </is>
      </c>
      <c r="F21" s="5" t="n">
        <v>59000</v>
      </c>
    </row>
    <row r="22">
      <c r="A22" s="4" t="inlineStr">
        <is>
          <t>Issuance of common stock to vendors (in Shares)</t>
        </is>
      </c>
      <c r="B22" s="5" t="n">
        <v>30000</v>
      </c>
    </row>
    <row r="23">
      <c r="A23" s="4" t="inlineStr">
        <is>
          <t>Exercise of warrants</t>
        </is>
      </c>
      <c r="B23" s="6" t="n">
        <v>460</v>
      </c>
      <c r="C23" s="5" t="n">
        <v>860458</v>
      </c>
      <c r="D23" s="4" t="inlineStr">
        <is>
          <t xml:space="preserve"> </t>
        </is>
      </c>
      <c r="E23" s="4" t="inlineStr">
        <is>
          <t xml:space="preserve"> </t>
        </is>
      </c>
      <c r="F23" s="5" t="n">
        <v>860918</v>
      </c>
    </row>
    <row r="24">
      <c r="A24" s="4" t="inlineStr">
        <is>
          <t>Exercise of warrants (in Shares)</t>
        </is>
      </c>
      <c r="B24" s="5" t="n">
        <v>460161</v>
      </c>
    </row>
    <row r="25">
      <c r="A25" s="4" t="inlineStr">
        <is>
          <t>Exercise of common stock options</t>
        </is>
      </c>
      <c r="B25" s="6" t="n">
        <v>6</v>
      </c>
      <c r="C25" s="5" t="n">
        <v>4981</v>
      </c>
      <c r="D25" s="4" t="inlineStr">
        <is>
          <t xml:space="preserve"> </t>
        </is>
      </c>
      <c r="E25" s="4" t="inlineStr">
        <is>
          <t xml:space="preserve"> </t>
        </is>
      </c>
      <c r="F25" s="5" t="n">
        <v>4987</v>
      </c>
    </row>
    <row r="26">
      <c r="A26" s="4" t="inlineStr">
        <is>
          <t>Exercise of common stock options (in Shares)</t>
        </is>
      </c>
      <c r="B26" s="5" t="n">
        <v>5758</v>
      </c>
    </row>
    <row r="27">
      <c r="A27" s="4" t="inlineStr">
        <is>
          <t>Share-based compensation expense</t>
        </is>
      </c>
      <c r="B27" s="4" t="inlineStr">
        <is>
          <t xml:space="preserve"> </t>
        </is>
      </c>
      <c r="C27" s="5" t="n">
        <v>409933</v>
      </c>
      <c r="D27" s="4" t="inlineStr">
        <is>
          <t xml:space="preserve"> </t>
        </is>
      </c>
      <c r="E27" s="4" t="inlineStr">
        <is>
          <t xml:space="preserve"> </t>
        </is>
      </c>
      <c r="F27" s="5" t="n">
        <v>409933</v>
      </c>
    </row>
    <row r="28">
      <c r="A28" s="4" t="inlineStr">
        <is>
          <t>Foreign currency translation adjustment</t>
        </is>
      </c>
      <c r="B28" s="4" t="inlineStr">
        <is>
          <t xml:space="preserve"> </t>
        </is>
      </c>
      <c r="C28" s="4" t="inlineStr">
        <is>
          <t xml:space="preserve"> </t>
        </is>
      </c>
      <c r="D28" s="5" t="n">
        <v>20673</v>
      </c>
      <c r="E28" s="4" t="inlineStr">
        <is>
          <t xml:space="preserve"> </t>
        </is>
      </c>
      <c r="F28" s="5" t="n">
        <v>20673</v>
      </c>
    </row>
    <row r="29">
      <c r="A29" s="4" t="inlineStr">
        <is>
          <t>Net loss</t>
        </is>
      </c>
      <c r="B29" s="4" t="inlineStr">
        <is>
          <t xml:space="preserve"> </t>
        </is>
      </c>
      <c r="C29" s="4" t="inlineStr">
        <is>
          <t xml:space="preserve"> </t>
        </is>
      </c>
      <c r="D29" s="4" t="inlineStr">
        <is>
          <t xml:space="preserve"> </t>
        </is>
      </c>
      <c r="E29" s="5" t="n">
        <v>-17688522</v>
      </c>
      <c r="F29" s="5" t="n">
        <v>-17688522</v>
      </c>
    </row>
    <row r="30">
      <c r="A30" s="4" t="inlineStr">
        <is>
          <t>Balance at Dec. 31, 2020</t>
        </is>
      </c>
      <c r="B30" s="6" t="n">
        <v>30644</v>
      </c>
      <c r="C30" s="6" t="n">
        <v>196949655</v>
      </c>
      <c r="D30" s="6" t="n">
        <v>-24337</v>
      </c>
      <c r="E30" s="6" t="n">
        <v>-193214134</v>
      </c>
      <c r="F30" s="6" t="n">
        <v>3741828</v>
      </c>
    </row>
    <row r="31">
      <c r="A31" s="4" t="inlineStr">
        <is>
          <t>Balance (in Shares) at Dec. 31, 2020</t>
        </is>
      </c>
      <c r="B31" s="5" t="n">
        <v>306436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perating Segments (Details) - Schedule of operating segments - USD ($)</t>
        </is>
      </c>
      <c r="B1" s="2" t="inlineStr">
        <is>
          <t>12 Months Ended</t>
        </is>
      </c>
    </row>
    <row r="2">
      <c r="B2" s="2" t="inlineStr">
        <is>
          <t>Dec. 31, 2020</t>
        </is>
      </c>
      <c r="C2" s="2" t="inlineStr">
        <is>
          <t>Dec. 31, 2019</t>
        </is>
      </c>
    </row>
    <row r="3">
      <c r="A3" s="3" t="inlineStr">
        <is>
          <t>Revenues</t>
        </is>
      </c>
    </row>
    <row r="4">
      <c r="A4" s="4" t="inlineStr">
        <is>
          <t>Revenues</t>
        </is>
      </c>
      <c r="B4" s="6" t="n">
        <v>2359447</v>
      </c>
      <c r="C4" s="6" t="n">
        <v>4629916</v>
      </c>
    </row>
    <row r="5">
      <c r="A5" s="3" t="inlineStr">
        <is>
          <t>Income (Loss) from Operations</t>
        </is>
      </c>
    </row>
    <row r="6">
      <c r="A6" s="4" t="inlineStr">
        <is>
          <t>Income (Loss) from Operations</t>
        </is>
      </c>
      <c r="B6" s="5" t="n">
        <v>-18586507</v>
      </c>
      <c r="C6" s="5" t="n">
        <v>-10541021</v>
      </c>
    </row>
    <row r="7">
      <c r="A7" s="3" t="inlineStr">
        <is>
          <t>Amortization and Depreciation Expense</t>
        </is>
      </c>
    </row>
    <row r="8">
      <c r="A8" s="4" t="inlineStr">
        <is>
          <t>Amortization and Depreciation Expense</t>
        </is>
      </c>
      <c r="B8" s="5" t="n">
        <v>62372</v>
      </c>
      <c r="C8" s="5" t="n">
        <v>54450</v>
      </c>
    </row>
    <row r="9">
      <c r="A9" s="3" t="inlineStr">
        <is>
          <t>Other Income (Expense), Net</t>
        </is>
      </c>
    </row>
    <row r="10">
      <c r="A10" s="4" t="inlineStr">
        <is>
          <t>Other Income, Net</t>
        </is>
      </c>
      <c r="B10" s="5" t="n">
        <v>61092</v>
      </c>
      <c r="C10" s="5" t="n">
        <v>574753</v>
      </c>
    </row>
    <row r="11">
      <c r="A11" s="3" t="inlineStr">
        <is>
          <t>Share-Based Compensation</t>
        </is>
      </c>
    </row>
    <row r="12">
      <c r="A12" s="4" t="inlineStr">
        <is>
          <t>Share-Based Compensation</t>
        </is>
      </c>
      <c r="B12" s="5" t="n">
        <v>409933</v>
      </c>
      <c r="C12" s="5" t="n">
        <v>376339</v>
      </c>
    </row>
    <row r="13">
      <c r="A13" s="3" t="inlineStr">
        <is>
          <t>Identifiable Assets</t>
        </is>
      </c>
    </row>
    <row r="14">
      <c r="A14" s="4" t="inlineStr">
        <is>
          <t>Identifiable Assets</t>
        </is>
      </c>
      <c r="B14" s="5" t="n">
        <v>19891235</v>
      </c>
      <c r="C14" s="5" t="n">
        <v>7775360</v>
      </c>
    </row>
    <row r="15">
      <c r="A15" s="4" t="inlineStr">
        <is>
          <t>Public Health Solutions [Member]</t>
        </is>
      </c>
    </row>
    <row r="16">
      <c r="A16" s="3" t="inlineStr">
        <is>
          <t>Revenues</t>
        </is>
      </c>
    </row>
    <row r="17">
      <c r="A17" s="4" t="inlineStr">
        <is>
          <t>Revenues</t>
        </is>
      </c>
      <c r="B17" s="5" t="n">
        <v>2242078</v>
      </c>
      <c r="C17" s="5" t="n">
        <v>3402014</v>
      </c>
    </row>
    <row r="18">
      <c r="A18" s="3" t="inlineStr">
        <is>
          <t>Income (Loss) from Operations</t>
        </is>
      </c>
    </row>
    <row r="19">
      <c r="A19" s="4" t="inlineStr">
        <is>
          <t>Income (Loss) from Operations</t>
        </is>
      </c>
      <c r="B19" s="5" t="n">
        <v>-435028</v>
      </c>
      <c r="C19" s="5" t="n">
        <v>153969</v>
      </c>
    </row>
    <row r="20">
      <c r="A20" s="3" t="inlineStr">
        <is>
          <t>Amortization and Depreciation Expense</t>
        </is>
      </c>
    </row>
    <row r="21">
      <c r="A21" s="4" t="inlineStr">
        <is>
          <t>Amortization and Depreciation Expense</t>
        </is>
      </c>
      <c r="B21" s="5" t="n">
        <v>21672</v>
      </c>
      <c r="C21" s="5" t="n">
        <v>17507</v>
      </c>
    </row>
    <row r="22">
      <c r="A22" s="3" t="inlineStr">
        <is>
          <t>Share-Based Compensation</t>
        </is>
      </c>
    </row>
    <row r="23">
      <c r="A23" s="4" t="inlineStr">
        <is>
          <t>Share-Based Compensation</t>
        </is>
      </c>
      <c r="B23" s="5" t="n">
        <v>47453</v>
      </c>
      <c r="C23" s="5" t="n">
        <v>36003</v>
      </c>
    </row>
    <row r="24">
      <c r="A24" s="3" t="inlineStr">
        <is>
          <t>Identifiable Assets</t>
        </is>
      </c>
    </row>
    <row r="25">
      <c r="A25" s="4" t="inlineStr">
        <is>
          <t>Identifiable Assets</t>
        </is>
      </c>
      <c r="B25" s="5" t="n">
        <v>176447</v>
      </c>
      <c r="C25" s="5" t="n">
        <v>1018673</v>
      </c>
    </row>
    <row r="26">
      <c r="A26" s="4" t="inlineStr">
        <is>
          <t>Specialized BioTherapeutics [Member]</t>
        </is>
      </c>
    </row>
    <row r="27">
      <c r="A27" s="3" t="inlineStr">
        <is>
          <t>Revenues</t>
        </is>
      </c>
    </row>
    <row r="28">
      <c r="A28" s="4" t="inlineStr">
        <is>
          <t>Revenues</t>
        </is>
      </c>
      <c r="B28" s="5" t="n">
        <v>117369</v>
      </c>
      <c r="C28" s="5" t="n">
        <v>1227902</v>
      </c>
    </row>
    <row r="29">
      <c r="A29" s="3" t="inlineStr">
        <is>
          <t>Income (Loss) from Operations</t>
        </is>
      </c>
    </row>
    <row r="30">
      <c r="A30" s="4" t="inlineStr">
        <is>
          <t>Income (Loss) from Operations</t>
        </is>
      </c>
      <c r="B30" s="5" t="n">
        <v>-13610715</v>
      </c>
      <c r="C30" s="5" t="n">
        <v>-6738284</v>
      </c>
    </row>
    <row r="31">
      <c r="A31" s="3" t="inlineStr">
        <is>
          <t>Amortization and Depreciation Expense</t>
        </is>
      </c>
    </row>
    <row r="32">
      <c r="A32" s="4" t="inlineStr">
        <is>
          <t>Amortization and Depreciation Expense</t>
        </is>
      </c>
      <c r="B32" s="5" t="n">
        <v>11839</v>
      </c>
      <c r="C32" s="5" t="n">
        <v>18122</v>
      </c>
    </row>
    <row r="33">
      <c r="A33" s="3" t="inlineStr">
        <is>
          <t>Other Income (Expense), Net</t>
        </is>
      </c>
    </row>
    <row r="34">
      <c r="A34" s="4" t="inlineStr">
        <is>
          <t>Other Income, Net</t>
        </is>
      </c>
      <c r="B34" s="5" t="n">
        <v>71974</v>
      </c>
      <c r="C34" s="5" t="n">
        <v>425785</v>
      </c>
    </row>
    <row r="35">
      <c r="A35" s="3" t="inlineStr">
        <is>
          <t>Share-Based Compensation</t>
        </is>
      </c>
    </row>
    <row r="36">
      <c r="A36" s="4" t="inlineStr">
        <is>
          <t>Share-Based Compensation</t>
        </is>
      </c>
      <c r="B36" s="5" t="n">
        <v>148107</v>
      </c>
      <c r="C36" s="5" t="n">
        <v>107214</v>
      </c>
    </row>
    <row r="37">
      <c r="A37" s="3" t="inlineStr">
        <is>
          <t>Identifiable Assets</t>
        </is>
      </c>
    </row>
    <row r="38">
      <c r="A38" s="4" t="inlineStr">
        <is>
          <t>Identifiable Assets</t>
        </is>
      </c>
      <c r="B38" s="5" t="n">
        <v>147784</v>
      </c>
      <c r="C38" s="5" t="n">
        <v>41705</v>
      </c>
    </row>
    <row r="39">
      <c r="A39" s="4" t="inlineStr">
        <is>
          <t>Corporate [Member]</t>
        </is>
      </c>
    </row>
    <row r="40">
      <c r="A40" s="3" t="inlineStr">
        <is>
          <t>Income (Loss) from Operations</t>
        </is>
      </c>
    </row>
    <row r="41">
      <c r="A41" s="4" t="inlineStr">
        <is>
          <t>Income (Loss) from Operations</t>
        </is>
      </c>
      <c r="B41" s="5" t="n">
        <v>-4540764</v>
      </c>
      <c r="C41" s="5" t="n">
        <v>-3956706</v>
      </c>
    </row>
    <row r="42">
      <c r="A42" s="3" t="inlineStr">
        <is>
          <t>Amortization and Depreciation Expense</t>
        </is>
      </c>
    </row>
    <row r="43">
      <c r="A43" s="4" t="inlineStr">
        <is>
          <t>Amortization and Depreciation Expense</t>
        </is>
      </c>
      <c r="B43" s="5" t="n">
        <v>28861</v>
      </c>
      <c r="C43" s="5" t="n">
        <v>18821</v>
      </c>
    </row>
    <row r="44">
      <c r="A44" s="3" t="inlineStr">
        <is>
          <t>Other Income (Expense), Net</t>
        </is>
      </c>
    </row>
    <row r="45">
      <c r="A45" s="4" t="inlineStr">
        <is>
          <t>Other Income, Net</t>
        </is>
      </c>
      <c r="B45" s="5" t="n">
        <v>-10882</v>
      </c>
      <c r="C45" s="5" t="n">
        <v>148968</v>
      </c>
    </row>
    <row r="46">
      <c r="A46" s="3" t="inlineStr">
        <is>
          <t>Share-Based Compensation</t>
        </is>
      </c>
    </row>
    <row r="47">
      <c r="A47" s="4" t="inlineStr">
        <is>
          <t>Share-Based Compensation</t>
        </is>
      </c>
      <c r="B47" s="5" t="n">
        <v>214373</v>
      </c>
      <c r="C47" s="5" t="n">
        <v>233122</v>
      </c>
    </row>
    <row r="48">
      <c r="A48" s="3" t="inlineStr">
        <is>
          <t>Identifiable Assets</t>
        </is>
      </c>
    </row>
    <row r="49">
      <c r="A49" s="4" t="inlineStr">
        <is>
          <t>Identifiable Assets</t>
        </is>
      </c>
      <c r="B49" s="6" t="n">
        <v>19567004</v>
      </c>
      <c r="C49" s="6" t="n">
        <v>671498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30" customWidth="1" min="2" max="2"/>
  </cols>
  <sheetData>
    <row r="1">
      <c r="A1" s="1" t="inlineStr">
        <is>
          <t>Subsequent Events (Details) - Subsequent Event [Member]</t>
        </is>
      </c>
      <c r="B1" s="2" t="inlineStr">
        <is>
          <t>3 Months Ended</t>
        </is>
      </c>
    </row>
    <row r="2">
      <c r="B2" s="2" t="inlineStr">
        <is>
          <t>Mar. 30, 2021$ / sharesshares</t>
        </is>
      </c>
    </row>
    <row r="3">
      <c r="A3" s="3" t="inlineStr">
        <is>
          <t>Subsequent Events (Details) [Line Items]</t>
        </is>
      </c>
    </row>
    <row r="4">
      <c r="A4" s="4" t="inlineStr">
        <is>
          <t>Common stock issued | shares</t>
        </is>
      </c>
      <c r="B4" s="5" t="n">
        <v>9376792</v>
      </c>
    </row>
    <row r="5">
      <c r="A5" s="4" t="inlineStr">
        <is>
          <t>Weighted average price per share | $ / shares</t>
        </is>
      </c>
      <c r="B5" s="8" t="n">
        <v>1.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6" t="n">
        <v>-17688522</v>
      </c>
      <c r="C4" s="6" t="n">
        <v>-9355592</v>
      </c>
    </row>
    <row r="5">
      <c r="A5" s="3" t="inlineStr">
        <is>
          <t>Adjustments to reconcile net loss to net cash used in operating activities:</t>
        </is>
      </c>
    </row>
    <row r="6">
      <c r="A6" s="4" t="inlineStr">
        <is>
          <t>Amortization and depreciation</t>
        </is>
      </c>
      <c r="B6" s="5" t="n">
        <v>62372</v>
      </c>
      <c r="C6" s="5" t="n">
        <v>54450</v>
      </c>
    </row>
    <row r="7">
      <c r="A7" s="4" t="inlineStr">
        <is>
          <t>Noncash lease expense</t>
        </is>
      </c>
      <c r="B7" s="5" t="n">
        <v>130670</v>
      </c>
      <c r="C7" s="5" t="n">
        <v>123110</v>
      </c>
    </row>
    <row r="8">
      <c r="A8" s="4" t="inlineStr">
        <is>
          <t>Share-based compensation</t>
        </is>
      </c>
      <c r="B8" s="5" t="n">
        <v>409933</v>
      </c>
      <c r="C8" s="5" t="n">
        <v>376339</v>
      </c>
    </row>
    <row r="9">
      <c r="A9" s="4" t="inlineStr">
        <is>
          <t>Issuance of common stock for milestone</t>
        </is>
      </c>
      <c r="B9" s="5" t="n">
        <v>5000000</v>
      </c>
      <c r="C9" s="4" t="inlineStr">
        <is>
          <t xml:space="preserve"> </t>
        </is>
      </c>
    </row>
    <row r="10">
      <c r="A10" s="4" t="inlineStr">
        <is>
          <t>Issuance of common stock for services</t>
        </is>
      </c>
      <c r="B10" s="5" t="n">
        <v>59000</v>
      </c>
      <c r="C10" s="5" t="n">
        <v>159238</v>
      </c>
    </row>
    <row r="11">
      <c r="A11" s="4" t="inlineStr">
        <is>
          <t>Deferred issuance costs written off</t>
        </is>
      </c>
      <c r="B11" s="5" t="n">
        <v>61609</v>
      </c>
    </row>
    <row r="12">
      <c r="A12" s="4" t="inlineStr">
        <is>
          <t>Amortization of deferred issuance costs associated with convertible debt</t>
        </is>
      </c>
      <c r="B12" s="5" t="n">
        <v>1205</v>
      </c>
    </row>
    <row r="13">
      <c r="A13" s="4" t="inlineStr">
        <is>
          <t>Gain on disposition of office furniture</t>
        </is>
      </c>
      <c r="B13" s="4" t="inlineStr">
        <is>
          <t xml:space="preserve"> </t>
        </is>
      </c>
      <c r="C13" s="5" t="n">
        <v>-3843</v>
      </c>
    </row>
    <row r="14">
      <c r="A14" s="3" t="inlineStr">
        <is>
          <t>Change in operating assets and liabilities:</t>
        </is>
      </c>
    </row>
    <row r="15">
      <c r="A15" s="4" t="inlineStr">
        <is>
          <t>Contracts and grants receivable</t>
        </is>
      </c>
      <c r="B15" s="5" t="n">
        <v>815061</v>
      </c>
      <c r="C15" s="5" t="n">
        <v>182880</v>
      </c>
    </row>
    <row r="16">
      <c r="A16" s="4" t="inlineStr">
        <is>
          <t>Prepaid expenses and other current assets</t>
        </is>
      </c>
      <c r="B16" s="5" t="n">
        <v>384424</v>
      </c>
      <c r="C16" s="5" t="n">
        <v>-452255</v>
      </c>
    </row>
    <row r="17">
      <c r="A17" s="4" t="inlineStr">
        <is>
          <t>Security deposit</t>
        </is>
      </c>
      <c r="B17" s="5" t="n">
        <v>-20</v>
      </c>
      <c r="C17" s="5" t="n">
        <v>-23</v>
      </c>
    </row>
    <row r="18">
      <c r="A18" s="4" t="inlineStr">
        <is>
          <t>Research and development incentives receivable</t>
        </is>
      </c>
      <c r="B18" s="5" t="n">
        <v>21924</v>
      </c>
      <c r="C18" s="5" t="n">
        <v>-444043</v>
      </c>
    </row>
    <row r="19">
      <c r="A19" s="4" t="inlineStr">
        <is>
          <t>Operating lease liability</t>
        </is>
      </c>
      <c r="B19" s="5" t="n">
        <v>-131845</v>
      </c>
      <c r="C19" s="5" t="n">
        <v>-121938</v>
      </c>
    </row>
    <row r="20">
      <c r="A20" s="4" t="inlineStr">
        <is>
          <t>Accounts payable and accrued expenses</t>
        </is>
      </c>
      <c r="B20" s="5" t="n">
        <v>-1157160</v>
      </c>
      <c r="C20" s="5" t="n">
        <v>1968565</v>
      </c>
    </row>
    <row r="21">
      <c r="A21" s="4" t="inlineStr">
        <is>
          <t>Accrued compensation</t>
        </is>
      </c>
      <c r="B21" s="5" t="n">
        <v>576923</v>
      </c>
      <c r="C21" s="5" t="n">
        <v>3545</v>
      </c>
    </row>
    <row r="22">
      <c r="A22" s="4" t="inlineStr">
        <is>
          <t>Net cash used in operating activities</t>
        </is>
      </c>
      <c r="B22" s="5" t="n">
        <v>-11454426</v>
      </c>
      <c r="C22" s="5" t="n">
        <v>-7509567</v>
      </c>
    </row>
    <row r="23">
      <c r="A23" s="3" t="inlineStr">
        <is>
          <t>Investing activities:</t>
        </is>
      </c>
    </row>
    <row r="24">
      <c r="A24" s="4" t="inlineStr">
        <is>
          <t>Purchases of office furniture and equipment</t>
        </is>
      </c>
      <c r="B24" s="5" t="n">
        <v>-7147</v>
      </c>
      <c r="C24" s="5" t="n">
        <v>-30209</v>
      </c>
    </row>
    <row r="25">
      <c r="A25" s="4" t="inlineStr">
        <is>
          <t>Proceeds from sale of office furniture</t>
        </is>
      </c>
      <c r="B25" s="4" t="inlineStr">
        <is>
          <t xml:space="preserve"> </t>
        </is>
      </c>
      <c r="C25" s="5" t="n">
        <v>5500</v>
      </c>
    </row>
    <row r="26">
      <c r="A26" s="4" t="inlineStr">
        <is>
          <t>Net cash used in investing activities</t>
        </is>
      </c>
      <c r="B26" s="5" t="n">
        <v>-7147</v>
      </c>
      <c r="C26" s="5" t="n">
        <v>-24709</v>
      </c>
    </row>
    <row r="27">
      <c r="A27" s="3" t="inlineStr">
        <is>
          <t>Financing activities:</t>
        </is>
      </c>
    </row>
    <row r="28">
      <c r="A28" s="4" t="inlineStr">
        <is>
          <t>Proceeds from issuance of common stock pursuant to FBR At Market Issuance Sales Agreement</t>
        </is>
      </c>
      <c r="B28" s="5" t="n">
        <v>14198160</v>
      </c>
      <c r="C28" s="5" t="n">
        <v>4142456</v>
      </c>
    </row>
    <row r="29">
      <c r="A29" s="4" t="inlineStr">
        <is>
          <t>Costs associated with issuance of common stock</t>
        </is>
      </c>
      <c r="B29" s="5" t="n">
        <v>-656264</v>
      </c>
      <c r="C29" s="5" t="n">
        <v>-132080</v>
      </c>
    </row>
    <row r="30">
      <c r="A30" s="4" t="inlineStr">
        <is>
          <t>Proceeds from exercise of warrants</t>
        </is>
      </c>
      <c r="B30" s="5" t="n">
        <v>860918</v>
      </c>
      <c r="C30" s="4" t="inlineStr">
        <is>
          <t xml:space="preserve"> </t>
        </is>
      </c>
    </row>
    <row r="31">
      <c r="A31" s="4" t="inlineStr">
        <is>
          <t>Proceeds from the exercises of stock options</t>
        </is>
      </c>
      <c r="B31" s="5" t="n">
        <v>4987</v>
      </c>
      <c r="C31" s="5" t="n">
        <v>1882</v>
      </c>
    </row>
    <row r="32">
      <c r="A32" s="4" t="inlineStr">
        <is>
          <t>Proceeds from paycheck protection program</t>
        </is>
      </c>
      <c r="B32" s="5" t="n">
        <v>417830</v>
      </c>
      <c r="C32" s="4" t="inlineStr">
        <is>
          <t xml:space="preserve"> </t>
        </is>
      </c>
    </row>
    <row r="33">
      <c r="A33" s="4" t="inlineStr">
        <is>
          <t>Proceeds from convertible debt</t>
        </is>
      </c>
      <c r="B33" s="5" t="n">
        <v>10000000</v>
      </c>
      <c r="C33" s="4" t="inlineStr">
        <is>
          <t xml:space="preserve"> </t>
        </is>
      </c>
    </row>
    <row r="34">
      <c r="A34" s="4" t="inlineStr">
        <is>
          <t>Costs associated with issuance of convertible debt</t>
        </is>
      </c>
      <c r="B34" s="5" t="n">
        <v>-141466</v>
      </c>
    </row>
    <row r="35">
      <c r="A35" s="4" t="inlineStr">
        <is>
          <t>Principal repayment – financing lease</t>
        </is>
      </c>
      <c r="B35" s="5" t="n">
        <v>-7516</v>
      </c>
      <c r="C35" s="5" t="n">
        <v>-6803</v>
      </c>
    </row>
    <row r="36">
      <c r="A36" s="4" t="inlineStr">
        <is>
          <t>Net cash provided by financing activities</t>
        </is>
      </c>
      <c r="B36" s="5" t="n">
        <v>24676649</v>
      </c>
      <c r="C36" s="5" t="n">
        <v>4005455</v>
      </c>
    </row>
    <row r="37">
      <c r="A37" s="4" t="inlineStr">
        <is>
          <t>Effect of exchange rate on cash and cash equivalents</t>
        </is>
      </c>
      <c r="B37" s="5" t="n">
        <v>40879</v>
      </c>
      <c r="C37" s="5" t="n">
        <v>-34188</v>
      </c>
    </row>
    <row r="38">
      <c r="A38" s="4" t="inlineStr">
        <is>
          <t>Net increase (decrease) in cash and cash equivalents</t>
        </is>
      </c>
      <c r="B38" s="5" t="n">
        <v>13255955</v>
      </c>
      <c r="C38" s="5" t="n">
        <v>-3563009</v>
      </c>
    </row>
    <row r="39">
      <c r="A39" s="4" t="inlineStr">
        <is>
          <t>Cash and cash equivalents at beginning of year</t>
        </is>
      </c>
      <c r="B39" s="5" t="n">
        <v>5420708</v>
      </c>
      <c r="C39" s="5" t="n">
        <v>8983717</v>
      </c>
    </row>
    <row r="40">
      <c r="A40" s="4" t="inlineStr">
        <is>
          <t>Cash and cash equivalents at end of year</t>
        </is>
      </c>
      <c r="B40" s="5" t="n">
        <v>18676663</v>
      </c>
      <c r="C40" s="5" t="n">
        <v>5420708</v>
      </c>
    </row>
    <row r="41">
      <c r="A41" s="3" t="inlineStr">
        <is>
          <t>Supplemental information:</t>
        </is>
      </c>
    </row>
    <row r="42">
      <c r="A42" s="4" t="inlineStr">
        <is>
          <t>Cash paid for state income taxes</t>
        </is>
      </c>
      <c r="B42" s="5" t="n">
        <v>4021</v>
      </c>
      <c r="C42" s="5" t="n">
        <v>11132</v>
      </c>
    </row>
    <row r="43">
      <c r="A43" s="4" t="inlineStr">
        <is>
          <t>Cash paid for interest</t>
        </is>
      </c>
      <c r="B43" s="5" t="n">
        <v>34406</v>
      </c>
    </row>
    <row r="44">
      <c r="A44" s="3" t="inlineStr">
        <is>
          <t>Cash paid for lease liabilities:</t>
        </is>
      </c>
    </row>
    <row r="45">
      <c r="A45" s="4" t="inlineStr">
        <is>
          <t>Operating lease:</t>
        </is>
      </c>
      <c r="B45" s="5" t="n">
        <v>141050</v>
      </c>
      <c r="C45" s="5" t="n">
        <v>140017</v>
      </c>
    </row>
    <row r="46">
      <c r="A46" s="4" t="inlineStr">
        <is>
          <t>Financing lease:</t>
        </is>
      </c>
      <c r="B46" s="5" t="n">
        <v>8544</v>
      </c>
      <c r="C46" s="5" t="n">
        <v>8544</v>
      </c>
    </row>
    <row r="47">
      <c r="A47" s="4" t="inlineStr">
        <is>
          <t>Right-of use assets and lease liabilities recorded</t>
        </is>
      </c>
      <c r="B47" s="5" t="n">
        <v>240727</v>
      </c>
      <c r="C47" s="5" t="n">
        <v>255965</v>
      </c>
    </row>
    <row r="48">
      <c r="A48" s="4" t="inlineStr">
        <is>
          <t>Deferred issuance cost reclassified to additional-paid-in capital</t>
        </is>
      </c>
      <c r="B48" s="5" t="n">
        <v>67733</v>
      </c>
      <c r="C48" s="5" t="n">
        <v>33535</v>
      </c>
    </row>
    <row r="49">
      <c r="A49" s="4" t="inlineStr">
        <is>
          <t>Issuance of restricted common stock to vendor for website development costs</t>
        </is>
      </c>
      <c r="B49" s="4" t="inlineStr">
        <is>
          <t xml:space="preserve"> </t>
        </is>
      </c>
      <c r="C49" s="5" t="n">
        <v>46500</v>
      </c>
    </row>
    <row r="50">
      <c r="A50" s="4" t="inlineStr">
        <is>
          <t>Issuance of common stock to vendor included in prepaid expenses</t>
        </is>
      </c>
      <c r="B50" s="4" t="inlineStr">
        <is>
          <t xml:space="preserve"> </t>
        </is>
      </c>
      <c r="C50" s="6" t="n">
        <v>25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Note
1. Nature of Business Basis
of Presentation Soligenix,
Inc. (the “Company”) is a late-stage biopharmaceutical company focused on developing and commercializing products
to treat rare diseases where there is an unmet medical need. The Company maintains two active business segments: Specialized BioTherapeutics
(formerly “BioTherapeutics”) and Public Health Solutions (formerly “Vaccines/BioDefense”). The
Company’s Specialized BioTherapeutics business segment is developing and moving toward commercialization of SGX301 (synthetic
hypericin) as a novel photodynamic therapy utilizing safe visible light for the treatment of cutaneous T-cell lymphoma (“CTCL”).
With a successful Phase 3 study completed, regulatory approval is being sought and commercialization activities for this product
candidate are being advanced initially in the United States (“U.S.”). Development programs in this business segment
also include a first-in-class innate defense regulator (“IDR”) technology, dusquetide (SGX942) for the treatment of
inflammatory diseases, including oral mucositis in head and neck cancer, and proprietary formulations of oral beclomethasone 17,21-dipropionate
(“BDP”) for the prevention/treatment of gastrointestinal (“GI”) disorders characterized by severe inflammation
including pediatric Crohn's disease (SGX203) and acute radiation enteritis (SGX201). The
Company’s Public Health Solutions business segment includes active development programs for RiVax ® TM ® The Company generates revenues under government
grants primarily from the National Institutes of Health (“NIH”) and government contracts from NIAID. The Company is
currently developing RiVax® under a NIAID contract of up to $21.2 million over six years, a one-year NIH grant of $150,000
in support of its SGX942 pediatric program and a two year $1.5M NIH grant to support manufacture, formulation (including thermostabilization)
and characterization of COVID-19 and Ebola Virus Disease vaccine candidates in conjunction with the CoVaccine HT™ adjuvant.
In addition, the Company has a subcontract of approximately $700,000 from a NIAID grant over five years for its thermostabilization
technology, and a DTRA subcontract of approximately $600,000 over three years for SGX943. The Company will continue to apply for
additional government funding. The
Company is subject to risks common to companies in the biotechnology industry including, but not limited to, development of new
technological innovations, dependence on key personnel, protections of proprietary technology, compliance with the United States
(“U.S.”) Food and Drug Administration (the “FDA”) regulations, and other regulatory authorities, litigation,
and product liability. Liquidity In accordance with Accounting Standards Codification
205-40, Going Concern, the Company has evaluated whether there are conditions and events, considered in the aggregate, that raise
substantial doubt about the Company’s ability to continue as a going concern within one year after the date the consolidated
financial statements are issued. As of December 31, 2020, the Company had an accumulated deficit of $193,214,134. During the year
ended December 31, 2020, the Company incurred a net loss of $17,688,522 and used $11,454,426 of cash in operations. The Company
expects to continue to generate losses in the foreseeable future. The Company’s liquidity needs will be largely determined
by the budgeted operational expenditures incurred in regards to the progression of its product candidates. The Company’s
plans to meet its liquidity needs primarily include its ability to control the timing and spending on its research and development
programs and raising additional funds through potential partnerships and/or financings. From January 1, 2021 through March 30,
2021, the Company sold 9,376,792 shares of common stock pursuant to the At the Market Issuance Sales Agreement (“FBR Sales
Agreement”) with B. Riley FBR, Inc. (“FBR”) at a weighted average price of $1.75 per share. Based on the Company’s
approved operating budget, current rate of cash outflows, cash on hand, proceeds from government contract and grant programs, and
proceeds available from the FBR Sales Agreement with FBR, management believes that its current cash will be sufficient to meet
the anticipated cash needs for working capital and capital expenditures for at least the next 12 months from issuance of the financial
statements. As of December 31, 2020, the Company had cash and cash equivalents
of $18,676,663 as compared to $5,420,708 as of December 31, 2019, representing an increase of $13,255,955 or 245%. As of December
31, 2020, the Company had working capital of $13,386,485 as compared to working capital of $1,181,249, for the prior year, representing
an increase of $12,205,236. The increase in cash and cash equivalents was primarily the result of proceeds from financing activities
partially offset by cash used in operations. Management’s
business strategy can be outlined as follows:
● Following positive primary endpoint results for the Phase 3 clinical trial of SGX301, as well as further statistically significant improvement in response rates with longer treatment (18 weeks compared to 12 and 6 weeks of treatment), pursue New Drug Application (“NDA”) filing and commercialization in the U.S. while continuing to explore ex-U.S. partnership.
● Continue to analyze the full dataset from the Phase 3 clinical trial of SGX942 to better understand why the study did not achieve the statistically significant benefit expected, despite demonstrating clinically meaningful reductions in oral mucositis consistent with the previous Phase 2 study. Any clarity gained from further analysis, especially with respect to specific subsets of patients that may benefit from SGX942 therapy, will be communicated to and discussed with the FDA and the European Medicines Agency.
● Continue development of RiVax ® ®
● Continue to apply for and secure additional government funding for each of the Company’s Specialized BioTherapeutics and Public Health Solutions programs through grants, contracts and/or procurements.
● Pursue business development opportunities for the Company’s pipeline programs, as well as explore merger/acquisition strategies.
● Acquire or in-license new clinical-stage compounds for development. The
Company’s plans with respect to its liquidity management include, but are not limited to, the following:
● The Company has up to $2.16 million in active government contract and grant funding still available as of December 31, 2020 to support its associated research programs through 2022 and beyond, provided the federal agencies do not elect to terminate the contracts or grants for convenience. The Company plans to submit additional contract and grant applications for further support of its programs with various funding agencies;
● The Company has continued to use equity instruments to provide a portion of the compensation due to vendors and collaboration partners and expects to continue to do so for the foreseeable future;
● The Company will continue to pursue Net Operating Loss (“NOL”) sales in the state of New Jersey pursuant to its Technology Business Tax Certificate Transfer Program if available;
● The Company plans to pursue potential partnerships for pipeline
programs. However, there can be no assurances that the Company can consummate such transactions;
● The Company has up to $10.0 million remaining available from the loan and security agreement with Pontifax Medison Finance as of March 30, 2021, which includes an immediately available $5 million line of credit and a $5 million late withdrawal loan that is contingent upon the initial filing of the NDA for CTCL;
● The Company has up to $2.1 million remaining from the FBR Sales Agreement as of March 30, 2021 under the prospectus supplement updated August 28, 2020; and
● The Company may seek additional capital in the private and/or public equity markets, to continue its operations, respond to competitive pressures, develop new products and services, and to support new strategic partnerships. The Company is evaluating additional equity/debt financing opportunities on an ongoing basis and may execute them when appropriate. However, there can be no assurances that the Company can consummate such a transaction, or consummate a transaction at favorable pric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Principles
of Consolidation The
consolidated financial statements include Soligenix, Inc., and its wholly and majority owned subsidiaries. All significant intercompany
accounts and transactions have been eliminated as a result of consolidation. 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The Company divides its operations into two operating segments:
Specialized BioTherapeutics and Public Health Solutions. Cash
and Cash Equivalents The
Company considers all highly liquid investments with maturities of three months or less when purchased to be cash equivalents. Contracts
and Grants Receivable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doubtful amounts has been
established. If amounts become uncollectible, they are charged to operations. Intangible
Assets One
of the most significant estimates or judgments that the Company makes is whether to capitalize or expense patent and license costs.
The Company makes this judgment based on whether the technology has alternative future uses, as defined in Financial Accounting
Standards Board (“FASB”) Accounting Standards Codification (“ASC”) 730, Research and Development The
Company did not capitalize any patent related costs during the years ended December 31, 2020 or 2019. Website
Development Costs In February 2019, Altamont Pharmaceutical
Holdings, LLC (“Altamont”), a company which owned 5% or more of the Company’s shares of common stock at the
time, signed a service agreement with a third-party vendor to re-develop the Company’s website. Upon completion of the project
at the end of June 2019, the Company capitalized the related website development costs of $46,500 in accordance with FASB Codification
ASC 350-50 “Accounting for Web Site Development Costs.” During the quarter ended September 30, 2019, the Company began
amortizing the website development costs on a straight-line basis over three years, the estimated useful life of the website.
The Company will also review its capitalized website development costs periodically for impairment. Website amortization expense
for 2020 and 2019 was $15,500 and $7,750, respectively, and accumulated amortization was $23,250 and $7,750, respectively, as
of December 31, 2020 and 2019. Website development costs are included in the other assets in the accompanying consolidated balance
sheets. Impairment
of Long-Lived Assets Office
furniture and equipment, website development costs and intangible asse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years ended December 31, 2020 or 2019. 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s for cash and cash equivalents, contracts and grants receivable, research and development incentives receivable,
accounts payable, accrued expenses, and accrued compensation approximate their fair value based on the short-term maturity of these
instruments. The carrying amounts reported in the consolidated
balance sheets for convertible debt and the loan under the Paycheck Protection Program (“PPP”) approximate their fair
value based on their maturity dates. Revenue
Recognition The
Company’s revenues are primarily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 Research
and Development Costs Research and development costs are charged
to expense when incurred in accordance with FASB ASC 730, Research and Development 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under the Company’s 2015 Equity Incentive Plan (the
“2015 Plan”). The fair value of the restricted shares is based on the share price of the Company’s common stock
on the date of grant. The 2015 Plan provides for the grant of stock options, restricted stock, deferred stock and unrestricted
stock to the Company’s employees and non-employees (including consultants). The shares issued under the 2015 Plan are registered
on Form S-8 (SEC File No. 333-208515). However, as shares of common stock are not covered by a reoffer prospectus, the certificates
reflecting such shares reflect a Securities Act of 1933, as amended restrictive legend. The
fair value of options issued during the years ended December 31, 2020 and 2019 was estimated using the Black-Scholes option-pricing
model and the following assumptions:
● a dividend yield of 0%;
● an expected life
of 4 years;
● volatility of 77%
- 85% for 2020 and 83% - 93% for 2019; and
● risk-free interest
rates ranging from 0.22% to 1.66% in 2020 and 1.44% to 2.50% in 2019. The
fair value of each option grant made during 2020 and 2019 was estimated on the date of each grant using the Black-Scholes option
pricing model and recognized as share-based compensation ratably over the option vesting periods, which approximates the service
period. Foreign
Currency Transactions and Translation The Company’s wholly-owned subsidiary
in the United Kingdom (“UK”) incurs expenditures in multiple currencies including the U.S. dollar, the British Pound
and the Euro to fund its clinical trial operations in the UK and select countries in Europe. In accordance with FASB ASC 830 Foreign
Currency Matters 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No income tax provision or benefit has have been recorded through December 31, 2020 as a full valuation allowance has
been applied due to the net operating losses incurred by the Company since its inception. The Company recognizes accrued interest
and penalties associated with uncertain tax positions, if any, as part of income tax expense. There were no tax related interest
and penalties recorded for 2020 and 2019. Additionally, the Company has not recorded an asset for unrecognized tax benefits or
a liability for uncertain tax positions at December 31, 2020 and 2019. Research
and Development Incentive Income and Receivable The
Company recognizes other income from United Kingdom research and development incentives when there is reasonable assurance that
the income will be received, the relevant expenditure has been incurred, and the consideration can be reliably measured. The small
or medium sized enterprise (“SME”) research and development tax relief program supports companies that seek to research
and develop an advance in their field and is governed through legislative law by HM Revenue &amp; Customs as long as specific
eligibility criteria are met. Management
has assessed the Company’s research and development activities and expenditures to determine which activities and expenditures
are likely to be eligible under the SME research and development tax relief program described above. At each period end, management
estimates the refundable tax offset available to the Company based on available information at the time. As the tax incentives
may be received without regard to an entity’s actual tax liability, they are not subject to accounting for income taxes.
As a result, amounts realized under the SME R&amp;D tax relief scheme are recorded as a component of other income. The research and development incentive
receivable represents an amount due in connection with the above program. The Company has recorded a research and development incentive
receivable of approximately $434,000 and $444,000 as of December 31, 2020 and 2019, respectively in the consolidated balance sheets.
Long-term Current
Balance at December 31, 2019 $ - $ 444,043
UK research and development incentives 95,359 -
UK research and development incentives cash receipt - (126,703 )
Foreign currency translation (22,217 ) 43,756
Balance at December 31, 2020 $ 73,142 $ 361,096 Earnings
Per Share Basic
earnings per share (“EPS”) excludes dilution and is computed by dividing income (loss)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e
following table summarizes potentially dilutive adjustments to the number of common shares, which were excluded from the diluted
calculation because their effect would be anti-dilutive due to the losses in each period.
For
the For
the
December 31, December 31,
Common stock purchase
warrants 5,731,477 6,192,711
Stock options 1,933,804 1,506,972
Total 7,665,281 7,699,683 The
weighted average exercise price of the Company’s stock options and warrants outstanding at December 31, 2020 were $2.96
and $2.96 per share, respectively. Use
of Estimates and Assumptions The preparation of financial statements
in conformity with accounting principles generally accepted in the U.S. requires management to make estimates and assumptions such
as the fair value of warrants and stock options that affect the reported amounts in the financial statements and accompanying notes.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46:02Z</dcterms:created>
  <dcterms:modified xmlns:dcterms="http://purl.org/dc/terms/" xmlns:xsi="http://www.w3.org/2001/XMLSchema-instance" xsi:type="dcterms:W3CDTF">2021-03-30T16:46:02Z</dcterms:modified>
</cp:coreProperties>
</file>